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cash flow disclosu" sheetId="8" state="visible" r:id="rId8"/>
    <sheet xmlns:r="http://schemas.openxmlformats.org/officeDocument/2006/relationships" name="Nature of Operations and Summar" sheetId="9" state="visible" r:id="rId9"/>
    <sheet xmlns:r="http://schemas.openxmlformats.org/officeDocument/2006/relationships" name="Revenue Disclosures" sheetId="10" state="visible" r:id="rId10"/>
    <sheet xmlns:r="http://schemas.openxmlformats.org/officeDocument/2006/relationships" name="Acquisitions and Assets Held fo" sheetId="11" state="visible" r:id="rId11"/>
    <sheet xmlns:r="http://schemas.openxmlformats.org/officeDocument/2006/relationships" name="Property and Equipment" sheetId="12" state="visible" r:id="rId12"/>
    <sheet xmlns:r="http://schemas.openxmlformats.org/officeDocument/2006/relationships" name="Fair Value Consideration"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Employee Retention Credit" sheetId="20" state="visible" r:id="rId20"/>
    <sheet xmlns:r="http://schemas.openxmlformats.org/officeDocument/2006/relationships" name="Related _Party_ Transac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Revenue Disclosures (Tables)" sheetId="27" state="visible" r:id="rId27"/>
    <sheet xmlns:r="http://schemas.openxmlformats.org/officeDocument/2006/relationships" name="Acquisitions and Assets Held 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Supplemental cash flow disclo_2"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Nature of Operations and Summ_6" sheetId="38" state="visible" r:id="rId38"/>
    <sheet xmlns:r="http://schemas.openxmlformats.org/officeDocument/2006/relationships" name="Revenue Disclosures - Narrative" sheetId="39" state="visible" r:id="rId39"/>
    <sheet xmlns:r="http://schemas.openxmlformats.org/officeDocument/2006/relationships" name="Revenue Disclosures - Disaggreg" sheetId="40" state="visible" r:id="rId40"/>
    <sheet xmlns:r="http://schemas.openxmlformats.org/officeDocument/2006/relationships" name="Revenue Disclosures - Changes i" sheetId="41" state="visible" r:id="rId41"/>
    <sheet xmlns:r="http://schemas.openxmlformats.org/officeDocument/2006/relationships" name="Revenue Disclosures - Revenue R" sheetId="42" state="visible" r:id="rId42"/>
    <sheet xmlns:r="http://schemas.openxmlformats.org/officeDocument/2006/relationships" name="Acquisitions and Assets Held _3" sheetId="43" state="visible" r:id="rId43"/>
    <sheet xmlns:r="http://schemas.openxmlformats.org/officeDocument/2006/relationships" name="Acquisitions and Assets Held _4" sheetId="44" state="visible" r:id="rId44"/>
    <sheet xmlns:r="http://schemas.openxmlformats.org/officeDocument/2006/relationships" name="Acquisitions and Assets Held _5" sheetId="45" state="visible" r:id="rId45"/>
    <sheet xmlns:r="http://schemas.openxmlformats.org/officeDocument/2006/relationships" name="Property and Equipment - Summar" sheetId="46" state="visible" r:id="rId46"/>
    <sheet xmlns:r="http://schemas.openxmlformats.org/officeDocument/2006/relationships" name="Property and Equipment - Narrat" sheetId="47" state="visible" r:id="rId47"/>
    <sheet xmlns:r="http://schemas.openxmlformats.org/officeDocument/2006/relationships" name="Fair Value Consideration (Detai"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Intangible Assets and Goodwil_6" sheetId="53" state="visible" r:id="rId53"/>
    <sheet xmlns:r="http://schemas.openxmlformats.org/officeDocument/2006/relationships" name="Debt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Income Taxes - Income Tax Expen" sheetId="58" state="visible" r:id="rId58"/>
    <sheet xmlns:r="http://schemas.openxmlformats.org/officeDocument/2006/relationships" name="Income Taxes - Net Deferred Tax"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Income Taxes - Uncertain Tax Po"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egment Reporting - Narrative (" sheetId="66" state="visible" r:id="rId66"/>
    <sheet xmlns:r="http://schemas.openxmlformats.org/officeDocument/2006/relationships" name="Segment Reporting - Segment Rep" sheetId="67" state="visible" r:id="rId67"/>
    <sheet xmlns:r="http://schemas.openxmlformats.org/officeDocument/2006/relationships" name="Segment Reporting - Segment R_2" sheetId="68" state="visible" r:id="rId68"/>
    <sheet xmlns:r="http://schemas.openxmlformats.org/officeDocument/2006/relationships" name="Employee Retention Credit (Deta" sheetId="69" state="visible" r:id="rId69"/>
    <sheet xmlns:r="http://schemas.openxmlformats.org/officeDocument/2006/relationships" name="Related _Party_ Transaction (De"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24</t>
        </is>
      </c>
      <c r="C9" s="4" t="inlineStr">
        <is>
          <t xml:space="preserve"> </t>
        </is>
      </c>
      <c r="D9" s="4" t="inlineStr">
        <is>
          <t xml:space="preserve"> </t>
        </is>
      </c>
    </row>
    <row r="10">
      <c r="A10" s="4" t="inlineStr">
        <is>
          <t>Entity Registrant Name</t>
        </is>
      </c>
      <c r="B10" s="4" t="inlineStr">
        <is>
          <t>Joint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544160</t>
        </is>
      </c>
      <c r="C12" s="4" t="inlineStr">
        <is>
          <t xml:space="preserve"> </t>
        </is>
      </c>
      <c r="D12" s="4" t="inlineStr">
        <is>
          <t xml:space="preserve"> </t>
        </is>
      </c>
    </row>
    <row r="13">
      <c r="A13" s="4" t="inlineStr">
        <is>
          <t>Entity Address, Address Line One</t>
        </is>
      </c>
      <c r="B13" s="4" t="inlineStr">
        <is>
          <t>16767 North Perimeter Driv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60</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245-596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JYN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3.8</v>
      </c>
    </row>
    <row r="34">
      <c r="A34" s="4" t="inlineStr">
        <is>
          <t>Entity Common Stock, Shares Outstanding</t>
        </is>
      </c>
      <c r="B34" s="4" t="inlineStr">
        <is>
          <t xml:space="preserve"> </t>
        </is>
      </c>
      <c r="C34" s="6" t="n">
        <v>14776243</v>
      </c>
      <c r="D34" s="4" t="inlineStr">
        <is>
          <t xml:space="preserve"> </t>
        </is>
      </c>
    </row>
    <row r="35">
      <c r="A35" s="4" t="inlineStr">
        <is>
          <t>Documents Incorporated by Reference</t>
        </is>
      </c>
      <c r="B35" s="4" t="inlineStr">
        <is>
          <t>Portions of the registrant's Proxy Statement relating to its 2024 Annual Meeting of Stockholders, to be filed with the Securities and Exchange Commission (“SEC”) pursuant to Regulation 14A within 120 days after the registrant’s fiscal year ended December 31, 2023, are incorporated by reference in Part III of this Form 10-K.</t>
        </is>
      </c>
      <c r="C35" s="4" t="inlineStr">
        <is>
          <t xml:space="preserve"> </t>
        </is>
      </c>
      <c r="D35" s="4" t="inlineStr">
        <is>
          <t xml:space="preserve"> </t>
        </is>
      </c>
    </row>
    <row r="36">
      <c r="A36" s="4" t="inlineStr">
        <is>
          <t>Entity Central Index Key</t>
        </is>
      </c>
      <c r="B36" s="4" t="inlineStr">
        <is>
          <t>000161263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in accordance with the Company’s breakage policy, as discussed in Note 1," Revenue Recognition." Franchising Fees, Royalty Fees, Advertising Fund Revenue, and Software Fees As of December 31, 2023, we had 800 franchised clinics in operation, 132 clinic licenses sold but not yet developed and 40 executed letters of intent for future clinic licens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Generally, the revenue accounting standard requires the reporting entity to estimate the amount of variable consideration to which it will be entitled in the transaction price. However, the revenue accounting standard provides an exception, and it allows a reporting entity to recognize revenue for a sales-based or usage-based royalty promised in exchange for a license of intellectual property only when (or as) the later of the following events occurs: (i) the subsequent sale or usage occurs, or (ii) the performance obligation to which some or all of the sales-based or usage-based royalty has been allocated has been satisfied (or partially satisfied). In accordance with the revenue accounting standard exception, royalty and advertising revenue are recognized when the franchisee's sales occur.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consolidated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either of which requires estimation. The Company believes its franchising arrangements do not contain a significant financing component. The Company recognizes advertising fees received under franchise agreements as advertising fund revenue. Disaggregation of Revenue The Company believes that the captions contained on the consolidated income statements appropriately reflect the disaggregation of its revenue by major type for the years ended December 31, 2023 and 2022. Other revenues primarily consist of merchant income associated with preferred vendor royalties associated with franchisees' credit card transactions. The following table shows the Company's revenues disaggregated according to the timing of transfer of services: December 31, 2023 2022 Revenue recognized at a point in time $ 109,726,899 $ 94,520,246 Revenue recognized over time $ 7,969,457 $ 6,732,064 Total Revenue $ 117,696,356 $ 101,252,310 Rollforward of Contract Liabilities and Contract Costs Changes in the Company's contract liability for deferred revenue from company clinics during the years ended December 31, 2023 and 2022 were as follows: Deferred Revenue from company clinics Balance at December 31, 2021 $ 5,235,745 Revenue recognized that was included in the contract liability at the beginning of the year (4,553,086) Net increase during the year ended December 31, 2022 6,788,890 Balance at December 31, 2022 $ 7,471,549 Revenue recognized that was included in the contract liability at the beginning of the year (6,455,934) Net increase during the year ended December 31, 2023 3,448,132 Balance at December 31, 2023 $ 4,463,747 Changes in the Company's contract liability for deferred franchise fees during the years ended December 31, 2023 and 2022 were as follows: Deferred Revenue Balance at December 31, 2021 $ 15,375,151 Revenue recognized that was included in the contract liability at the beginning of the year (2,250,471) Net increase during the year ended December 31, 2022 3,505,055 Balance at December 31, 2022 $ 16,629,735 Revenue recognized that was included in the contract liability at the beginning of the year (2,709,080) Net increase during the year ended December 31, 2023 2,193,224 Balance at December 31, 2023 $ 16,113,879 The Company's deferred franchise and development costs represent capitalized sales commissions. Changes during the years ended December 31, 2023 and 2022 were as follows: Deferred Franchise and Development Costs Balance at December 31, 2021 $ 6,500,007 Recognized as cost of revenue during the year (938,736) Net increase during the year ended December 31, 2022 1,200,467 Balance at December 31, 2022 $ 6,761,738 Recognized as cost of revenue during the year (1,135,592) Net increase during the year ended December 31, 2023 625,220 Balance at December 31, 2023 $ 6,251,366 The following table illustrates revenues expected to be recognized in the future related to performance obligations that were unsatisfied (or partially unsatisfied) as of December 31, 2023: Contract liabilities expected to be recognized in Amount 2024 $ 2,516,554 2025 2,383,487 2026 2,289,250 2027 2,216,125 2028 2,080,555 Thereafter 4,627,908 Total $ 16,113,8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Assets Held for Sal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Assets Held for Sale</t>
        </is>
      </c>
      <c r="B4" s="4" t="inlineStr">
        <is>
          <t>Acquisitions and Assets Held for Sale 2023 Acquisitions On May 22, 2023, the Company entered into an Asset and Franchise Purchase Agreement under which the Company repurchased from the sellers three operating franchised clinics in California (the “2023 CA Clinics Purchase”). As of the acquisition date, the Company operates the franchises as company-managed clinics. The total purchase price for the transaction was $1,188,764 to the seller less $28,997 of net deferred revenue, resulting in total purchase consideration of $1,159,767. Based on the terms of the purchase agreement, the 2023 CA Clinics Purchase has been treated as an asset purchase under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the 2023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Intangible assets in the table above primarily consist of reacquired franchise rights of $0.7 million amortized over their estimated useful lives of six 2022 Acquisitions On May 19, 2022, the Company entered into an Asset and Franchise Purchase Agreement under which the Company repurchased from the seller four operating franchises in Arizona. The Company operates the franchises as company-owned clinics. The total purchase price for the transaction was $5,761,256, less $70,484 of net deferred revenue, resulting in total purchase consideration of $5,690,772. On July 5, 2022, the Company entered into an Asset and Franchise Purchase Agreement under which the Company repurchased from the seller one operating franchise in Arizona (collectively, including the May 19th purchase, the “AZ Clinics Purchase”). The Company operates the franchise as a company-owned clinic. The total purchase price for the transaction was $1,205,667, less $13,241 of net deferred revenue, resulting in total purchase consideration of $1,192,426. Based on the terms of the purchase agreements, the AZ Clinics Purchase has been treated as a business combination under GAAP using the acquisition method of accounting, which requires that assets acquired and liabilities assumed be recorded at the date of acquisition at their respective fair values. Any excess of the purchase price over the estimated fair values of the net assets acquired is recorded as goodwill. The allocation of the total purchase price of AZ Clinics Purchase was as follows: Property and equipment $ 241,511 Operating lease right-of-use asset 912,937 Intangible assets 3,689,100 Total assets acquired 4,843,548 Goodwill 3,408,205 Deferred revenue (455,317) Operating lease liability - current portion (128,516) Operating lease liability - net of current portion (784,722) Net purchase consideration $ 6,883,198 Intangible assets in the table above consist of re-acquired franchise rights of $2,892,100, amortized over estimated useful lives of approximately four two The valuation method involved the use of significant estimates and assumptions primarily related to forecasted revenue growth rates, gross margin, contributory asset charges, customer attrition rates, and market-participant discount rates.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Goodwill represents the excess of the purchase consideration over the fair value of the underlying acquired net tangible and intangible assets. The factors that contributed to the recognition of goodwill included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15 years. The Company completed the purchase price allocation during the fourth quarter of 2022. On July 29, 2022, the Company entered into Asset and Franchise Purchase Agreements under which the Company repurchased from the sellers three operating franchises in North Carolina. The Company operates the franchises as company-managed clinics. The total purchase price for the transactions was $1,317,312, less $31,647 of net deferred revenue, resulting in total purchase consideration of $1,285,665. On October 13, 2022, the Company entered into an Asset and Franchise Purchase Agreement under which the Company repurchased from the seller an operating franchise in North Carolina. The Company operates the franchise as a company-managed clinic. The total purchase price for the transaction was $761,384, less $5,108 of net deferred revenue, resulting in total purchase consideration of $756,276. On October 24, 2022, the Company entered into an Asset and Franchise Purchase Agreement under which the Company repurchased from the seller an operating franchise in North Carolina (collectively, including the July 29th and October 13th purchases, the "NC Clinics Purchase"). The Company operates the franchise as a company-managed clinic. The total purchase price for the transaction was $1,391,112, less $9,262 of net deferred revenue, resulting in total purchase consideration of $1,381,850. On December 23, 2022, the Company entered into Asset and Franchise Purchase Agreements under which the Company repurchased from the sellers six operating franchises and one undeveloped clinic in California (the “2022 CA Clinics Purchase”). The Company operates the franchises as company-managed clinics. The total purchase price for the transactions was $1,965,755, less $70,628 of net deferred revenue, resulting in total purchase consideration of $1,895,127. Based on the terms of the purchase agreement, the NC and 2022 CA Clinics Purchases have been treated as asset purchases under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NC Clinics Purchase was as follows: Property and equipment $ 198,236 Operating lease right-of-use asset 521,222 Intangible assets 3,544,456 Total assets acquired 4,263,914 Deferred revenue (326,332) Operating lease liability - current portion (146,255) Operating lease liability - net of current portion (367,536) Net purchase consideration $ 3,423,791 Intangible assets in the table above consist of reacquired franchise rights of $2,042,658 amortized over their estimated useful lives of two two The allocation of the total purchase price of 2022 CA Clinics Purchase was as follows: Property and equipment $ 677,518 Tenant improvement allowance 55,790 Operating lease right-of-use asset 1,520,353 Intangible assets 1,480,359 Total assets acquired 3,734,020 Deferred revenue (215,555) Operating lease liability - current portion (200,877) Operating lease liability - net of current portion (1,422,461) Net purchase consideration $ 1,895,127 Intangible assets in the table above primarily consist of reacquired franchise rights of $1,151,272 amortized over their estimated useful lives of six Assets Held for Sale In June 2023, the Company entered into negotiations to sell one of its company-managed clinics in California to a franchisee for a total of $0.1 million. The Company executed an LOI with the buyer in October 2023 and the sale closed February 2024. This transaction did not represent a major strategic shift for the Company, and, therefore, it does not meet the criteria to be classified as a discontinued operation. As a result, the results of this clinic are reported in the Company’s operating results and in its Corporate Clinics segment until the sale finalized in February 2024. Effective with the designation as held for sale in June 2023, the Company discontinued recording depreciation on property and equipment, net and amortization of ROU assets for the clinic as required by GAAP. The Company also separately classified the related assets and liabilities of the clinics as held for sale in its December 31, 2023 consolidated balance sheet. During Q3 2023, the Company committed to a plan to sell specific corporate owned or managed clinics making up under 10% of the corporate clinic portfolio with an estimated fair value of $1.6 million. The clinics are in varying stages of sales negotiations with all of them expected to close within one year. The clinics identified to commit to sell during Q3 2023 did not represent a major strategic shift and therefore, they do not meet the criteria to be classified as a discontinued operation. As a result, the results of these clinics will continue to be reported in the Company’s operating results and in its Corporate Clinics segment until the sales are each finalized. Effective with the designation as held for sale in September 2023, the Company discontinued recording depreciation on property and equipment, net, amortization of intangible assets, net and amortization of ROU assets for the clinics as required by GAAP. The Company also separately classified the related assets and liabilities of the clinics as held for sale in its December 31, 2023 consolidated balance sheet. In November 2023, the Company initiated a plan to re-franchise the majority of its corporate-owned or managed clinics with plans to retain a small portion of high-performing clinics. The clinics identified in the plan to re-franchise make up approximately 67% (excluding the clinics previously committed to sell during Q3 2023) of the corporate owned or managed clinic portfolio. The clinics are in varying stages of sales negotiations with 42 of them expected to close within one year with an estimated fair value of $29.0 million at December 31, 2023. The clinics identified to commit to sell and expected to close within one year did not represent a major strategic shift because the clinics identified to commit to sell and expected to close within one year do not involve exiting a major line of business or exiting a major geographic area. As a result, the results of these clinics will continue to be reported in the Company’s operating results and in its Corporate Clinics segment until the sales are each finalized. Effective with the designation as held for sale in November 2023, the Company discontinued recording depreciation on property and equipment, net, amortization of intangible assets, net and amortization of ROU assets for the clinics as required by GAAP. The Company also separately classified the related assets and liabilities of the clinics as held for sale in its December 31, 2023 consolidated balance sheet.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s or the clinics estimated fair values, the Company recorded an estimated loss on disposal of $0.7 million for the year ended December 31, 2023 as Net loss on disposition or impairment in its consolidated income statement and a valuation allowance included in assets held for sale on its consolidated balance sheet. The principal components of the held for sale assets and liabilities as of December 31, 2023 were as follows: December 31, 2023 Assets Property and equipment, net $ 4,887,220 Operating lease right-of-use asset 9,193,496 Intangible assets, net 3,351,430 Goodwill 1,140,529 Valuation allowance (657,620) Total assets held for sale $ 17,915,055 Liabilities Operating lease liability, current and non-current $ 10,209,382 Deferred revenue from company clinics 3,622,481 Total liabilities to be disposed of $ 13,831,863 The pre-tax income of the clinics designated as held for sale is $4.4 million and $3.6 million for the years ended December 31, 2023 and 2022, respectively, the results of which exclude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3 2022 Office and computer equipment $ 4,169,576 $ 5,207,833 Leasehold improvements 12,013,250 17,842,901 Internally developed software 5,399,698 5,843,758 Finance lease assets 151,396 151,396 21,733,920 29,045,888 Accumulated depreciation and amortization (12,005,459) (12,675,085) 9,728,461 16,370,803 Construction in progress 1,315,856 1,104,349 Property and Equipment, net $ 11,044,317 $ 17,475,152 Depreciation expense was $5,117,723 and $4,092,669 for the years ended December 31, 2023 and 2022, respectively. Amortization expense related to finance lease assets was $30,279 and $55,572 for the years ended December 31, 2023 and 2022, respectively. Construction in progress at December 31, 2023 and December 31, 2022 principally related to development and construction costs for the Company-owned or managed clinic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t>
        </is>
      </c>
      <c r="B1" s="2" t="inlineStr">
        <is>
          <t>12 Months Ended</t>
        </is>
      </c>
    </row>
    <row r="2">
      <c r="B2" s="2" t="inlineStr">
        <is>
          <t>Dec. 31, 2023</t>
        </is>
      </c>
    </row>
    <row r="3">
      <c r="A3" s="3" t="inlineStr">
        <is>
          <t>Fair Value Disclosures [Abstract]</t>
        </is>
      </c>
      <c r="B3" s="4" t="inlineStr">
        <is>
          <t xml:space="preserve"> </t>
        </is>
      </c>
    </row>
    <row r="4">
      <c r="A4" s="4" t="inlineStr">
        <is>
          <t>Fair Value Consideration</t>
        </is>
      </c>
      <c r="B4" s="4" t="inlineStr">
        <is>
          <t>Fair Value Consideration The Company’s financial instruments include cash, restricted cash, accounts receivable, accounts payable, accrued expenses and debt under the Credit Agreement. The carrying amounts of its financial instruments, excluding the debt under the Credit Agreement,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and 2022, the Company did not have any financial instruments that were measured on a recurring basis as Level 1, 2 or 3. The Company’s non-financial assets, which primarily consist of goodwill, intangible assets, property, plant and equipment, and operating lease ROU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cquisitions (see Note 3, Acquisitions and Assets Held for Sale) were recorded at fair values on a nonrecurring basis at the date of acquisition and are considered Level 3 within the fair value hierarchy. During the year ended December 31, 2023, intangible assets related to a clinic planned for closure with a total carrying amount of approximately $0.1 million was written down to zero. The remaining life of the intangible assets related to the clinic extended through December 2025. However, the clinic closed at the end of its lease term in November 2023. The Company considered the intangible assets fully impaired at that time as the ability to obtain economic benefits in the period the clinic remained open was unlikely. As a result, the Company recorded a noncash impairment loss of approximately $0.1 million during the year ended December 31, 2023 as Net loss on disposition or impairment in its consolidated income statement. In connection with the planned sale of certain company-owned and managed clinics, the Company reclassified $4.9 million of net property and equipment, $3.4 million of intangible assets, net, $1.1 million of goodwill and $9.2 million of ROU assets to Assets held for sale and reclassified $10.2 million of lease liability and $3.6 million of deferred revenue from Company clinics to Liabilities to be disposed of in the consolidated balance sheet as of December 31, 2023. Long-lived assets that meet the held for sale criteria are reported at the lower of their carrying value or fair value, less estimated costs to sell. The estimated fair value of the company-owned or managed clinics classified as Held for Sale (see Note 3, Acquisitions and Assets Held for Sale) were recorded at fair values on a nonrecurring basis and are based upon Level 2 inputs, which includes a potential buyer agreed upon selling price or Level 3 inputs, which include historical and future expected financial performance of the clinic and historical acquisition trends based on previous reacquired franchise clinic purchases. The fair value measurement of the assets held for sale was recorded as $0.2 million based upon Level 2 inputs and $30.4 million based upon Level 3 inputs. As a result, the Company recorded a valuation allowance of $0.7 million to adjust the carrying value of the disposal group to fair value less cost to sell during the year ended December 31, 2023. In connection with the planned sale or determined closure of certain company-owned and managed clinics, the Company recorded an impairment loss of $1.7 million included in the net loss, disposition and impairment During the year ended December 31, 2022, an operating lease ROU assets related to a closed clinic with a total carrying amount of $0.2 million was written down to zero. The associated operating lease liability had a life of 39 months at the time of impairment. However, the ROU asset was fully impaired due to the abandonment of the lease in 2022. The Company considers the ROU asset as abandoned as it lacks the ability to sublease the underlying asset and obtain economic benefits. As a result, the Company recorded a noncash impairment loss of approximately $0.2 million as Net loss on disposition or impairment in its consolidated income statement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During 2023, the Company recognized $0.7 million, $0.1 million, and $0.2 million of reacquired franchise rights, customer relationships, and assembled workforce, respectively, from the acquisitions as disclosed in Note 3, "Acquisitions." Intangible assets consisted of the following: December 31, 2023 Gross Carrying Accumulated Net Carrying Intangible assets subject to amortization: Reacquired franchise rights $ 7,385,830 $ 2,926,595 $ 4,459,235 Customer relationships 1,682,807 1,349,938 332,869 Assembled workforce 440,844 212,022 228,822 $ 9,509,481 $ 4,488,555 $ 5,020,926 December 31, 2022 Gross Carrying Accumulated Net Carrying Intangible assets subject to amortization: Reacquired franchise rights $ 12,881,894 $ 4,755,286 $ 8,126,608 Customer relationships 4,330,365 2,352,500 1,977,865 Assembled workforce 959,837 136,015 823,822 $ 18,172,096 $ 7,243,801 $ 10,928,295 The following is the weighted average amortization period for the Company's intangible assets: Amortization (Years) Reacquired franchise rights 5.9 Customer relationships 2.6 Assembled workforce 2.0 All intangible assets 4.9 Amortization expense related to the Company’s intangible assets was $3,434,201 and 2,498,390 for the years ended December 31, 2023 and 2022, respectively. Estimated amortization expense for 2024 and subsequent years is as follows: 2024 $ 1,500,619 2025 1,100,700 2026 958,290 2027 565,521 2028 454,120 Thereafter 441,676 Total $ 5,020,926 The changes in the carrying amount of goodwill were as follows: Corporate Clinic Segment Balance as of December 31, 2022 Goodwill, gross 8,548,401 Accumulated impairment losses (54,994) Goodwill, net 8,493,407 2023 acquisition — Balance as of December 31, 2023 Goodwill, gross 8,548,401 Accumulated impairment losses (54,994) Goodwill reclassified to Held for sale (1,140,529) Goodwill, net 7,352,8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ecured Overnight Financing Rate ("SOFR"), which is the daily simple SOFR, plus 0.10%, plus 1.75%, payable on the last day of the selected interest period of one, three or six months, and on the three-month anniversary of the beginning of any six-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As a result of this refinance, $2,000,000 of current maturity of long-term debt has been reclassified to long-term as of December 31, 2022. The 2022 Credit Facility will terminate and all principal and interest will become due and payable on the fifth anniversary of the amendment (February 28, 2027). On January 17, 2024, the Company paid down the outstanding balance on its Debt under the Credit Agreement of $2,000,000. As a result of this pay down, $2,000,000 of the long-term debt has been reclassified as current as of December 31, 2023.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The interest rate on funds borrowed under the Revolver as of December 31, 2023 was 7.2%. As of December 31, 2023, the Company was in compliance with all applicable financial and non-financial covenants under the Credit Agreement, and $2,000,000 remains outstanding as of December 31, 2023. In connection with the issuance of the Credit Facilities and the 2022 Credit Facility, the Company incurred debt issuance costs of $52,648 and $76,415, respectively. Interest expense and amortization expense related to debt issuance costs are being amortized to “Other expense, net” and was $207,555 and $129,118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Stock-Based Compensation The Company grants stock-based awards under its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December 31, 2023, the Company has granted under the 2014 Plan (i) non-qualified stock options; (ii) incentive stock options; and (iii) restricted stock. There were no stock appreciation rights and restricted stock units granted under the 2014 Plan as of December 31, 2023.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years ended December 31, 2023 and 2022. The information below summarizes the stock options activity: Number of Weighted Weighted Aggregate Intrinsic Value Outstanding at December 31, 2021 595,089 $ 9.72 5.9 $ 33,336,794 Granted at market price — Exercised (43,380) 8.86 $ 657,058 Expired (2,795) 28.45 Cancelled (16,991) 24.96 Outstanding at December 31, 2022 531,923 $ 9.2 4.7 $ 3,797,904 Granted at market price — Exercised (25,623) 7.90 $ 205,191 Expired (12,591) 13.07 Cancelled (7,375) 28.58 Outstanding at December 31, 2023 486,334 $ 8.88 3.7 $ 1,903,699 Exercisable at December 31, 2023 453,465 $ 7.34 3.5 $ 1,903,699 Vested and expected to vest at December 31, 2023 485,643 $ 8.83 3.7 $ 1,903,699 The aggregate fair value of the Company’s stock options vested during 2023 and 2022 was $407,166 and $631,512, respectively. The Company recognizes compensation costs ratably over the period of service using the straight-line method. Forfeitures are estimated based on historical and forecasted turnover, which is approximately 5%. For the years ended December 31, 2023 and 2022, stock-based compensation expense for stock options was $322,574 and $515,279, respectively. Unrecognized stock-based compensation expense for stock options as of December 31, 2023 was $275,792, which is expected to be recognized ratably over the next 1.2 years. Restricted Stock Restricted stock awards granted to employees generally vest in four equal annual installments, although on May 25, 2023, the Company granted 51,401 shares of restricted stock as part of a special award to certain high performing employees that vest in one installment on the first anniversary of the grant. Restricted stock awards granted to non-employee directors vest on the earlier of (i) one year from the grant date and (ii) the date of the next annual meeting of the shareholders of the Company occurring after the date of grant. The information below summaries the restricted stock activity: Restricted Stock Awards Shares Weighted Average Grant-Date Fair Value per Award Non-vested at December 31, 2021 27,720 $ 28.51 Granted 68,125 29.47 Vested (17,240) 29.13 Cancelled (8,293) 30.51 Non-vested at December 31, 2022 70,312 29.05 Granted 204,122 14.54 Vested (33,869) 22.06 Cancelled (8,664) 28.46 Non-vested at December 31, 2023 231,901 $ 17.32 For the years ended December 31, 2023 and 2022, stock-based compensation expense for restricted stock was $1,415,108 and $758,710, respectively. Unrecognized stock-based compensation expense for restricted stock awards as of December 31, 2023 was $2,799,213 to be recognized ratably over 2.5 years. Tax Benefits Net (loss) income for 2023 and 2022 included pre-tax expense related to stock-based compensation of $1.7 million and $1.3 million, respectively. The Company recognized federal income tax benefits of $0 and $0.1 million from the exercises of stock options and restricted stock awards for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reported in the consolidated income statements is comprised of the following: December 31, 2023 2022 Current expense: Federal $ 178,152 $ 377,281 State, net of state tax credits 251,428 132,520 Total current expense 429,580 509,801 Deferred expense (benefit): Federal 8,606,677 (295,011) State 2,354,696 (146,342) Total deferred expense (benefit) 10,961,373 (441,353) Total income tax expense $ 11,390,953 $ 68,448 The following are the components of the Company’s deferred tax assets (liabilities) for federal and state income taxes: December 31, 2023 2022 Deferred income tax assets: Accrued expenses $ 426,218 $ 97,148 Deferred revenue 5,414,824 5,338,821 Lease liability 6,697,111 6,582,122 Goodwill - component 2 63,328 72,033 Nonqualified stock options 378,208 339,075 Interest expense limitation — 35,031 Net operating loss carryforwards 3,383,391 5,285,726 Tax credits 35,850 35,850 Intangibles 3,907,623 3,166,533 Total deferred income tax assets 20,306,553 20,952,339 Deferred income tax liabilities: Lease right-of-use asset (5,852,353) (5,694,797) Deferred franchise costs (108,148) (100,558) Goodwill - component 1 (673,278) (537,421) Asset basis difference related to property and equipment (1,853,103) (2,545,455) Restricted stock compensation 65,886 (145,956) Total deferred income tax liabilities (8,420,996) (9,024,187) Valuation allowance (10,853,909) — Net deferred tax asset ($1.1 million and $1.0 million attributable to VIEs as of December 31, 2023 and 2022) $ 1,031,648 $ 11,928,152 A valuation allowance of $10.9 million and $0 was recorded against the deferred tax asset balance of The Joint Corp., without its VIEs, as of December 31, 2023 and 2022, respectively. As of each reporting date, the Company’s management considers new evidence, both positive and negative, that could impact management’s view with regard to future realization of deferred tax assets in each reporting jurisdiction. A significant piece of objective evidence evaluated was the cumulative loss incurred in each jurisdiction over the three-year period ended December 31, 2023. Such objective evidence limits the ability to consider other subjective evidence, such as projections for future growth, in evaluating the need for a valuation allowance. As a result, management has determined that it is more likely than not that The Joint Corp. will not realize its deferred tax assets as of December 31, 2023, and has recorded a valuation allowance after consideration of any recorded deferred tax liabilities The Joint Corp, without the VIE, has federal gross net operating loss carryforwards of $13.4 million and $21.6 million as of December 31, 2023 and 2022, respectively. Federal tax effected of these net operating losses were $2.8 million and $4.5 million as of December 31, 2023 and 2022, respectively. $8.3 million of the federal net operating loss is subject to a 20-year carryforward, with a portion beginning to expire in 2036. $5.1 million of the federal net operating loss has an indefinite carryforward period. The Joint Corp., without its consolidated VIEs, has various state net operating loss carryforwards. The determination of the state net operating loss carryforwards is dependent upon apportionment percentages and state laws that can change from year to year and impact the amount of such carryforwards. If such net operating loss carryforwards are not utilized, they will begin to expire in 2025. The Joint Corp. has research and development credits of $14,229 that will begin to expire in 2031 and $21,621 California AMT credits that do not expire. The VIE's have net operating loss carryforwards of $0.2 million and $0.5 million as of December 31, 2023 and 2022, respectively. No federal net operating loss is subject to a 20 year carryforward. $0.2 million of the federal net operating loss has an indefinite carryforward period. The VIE's have various state net operating loss carryforwards. The determination of the state net operating loss carryforwards is dependent upon apportionment percentages and state laws that can change from year to year and impact the amount of such carryforwards. If such net operating loss carryforwards are not utilized, they will begin to expire in 2036. The following is a reconciliation of the statutory federal income tax rate applied to pre-tax accounting net income, compared to the income tax benefit in the consolidated income statements: For the Years Ended December 31, 2023 2022 Amount Percent Amount Percent Expected federal tax expense $ 344,139 21.0 % $ 145,982 21.0 % Meals and entertainment 31,057 1.9 % — — % State tax provision (benefit), net of federal benefit 163,657 10.0 % 41,660 6.0 % Other permanent differences 12,651 0.8 % 15,458 2.2 % Change in VA 10,849,714 662.1 % — — % Stock compensation (2,030) (0.1) % (91,454) (13.2) % Change in tax rate 147,911 9.0 % (64,756) (9.3) % Return to provision (153,254) (9.4) % — — % Other adjustments (2,892) (0.2) % 21,558 3.1 % Expense $ 11,390,953 695.1 % $ 68,448 9.8 % Changes in the Company’s income tax expense relate primarily to states taxes, change in valuation allowance, changes in tax rates, return-to-provision adjustments, as well as changes in pre-tax income during the year ended December 31, 2023, as compared to the year ended December 31, 2022. For the years ended December 31, 2023 and December 31, 2022, effective tax rates were 695.1% and 9.8%, respectively. The difference between the statutory federal income tax rate and the Company’s effective tax rate was primarily due to the valuation allowance, and state taxes. For the years ended December 31, 2023 and December 31, 2022, the Company had gross uncertain tax positions attributable to the VIEs of $1.2 million and $1.3 million, respectively. December 31, 2023 2022 Beginning balances $ 1,314,351 $ 1,314,351 Increases related to tax positions taken during a prior year — — Decreases related to tax positions taken during a prior year — — Increases related to tax positions taken during a current year — — Decreases related to settlements with taxing authorities — — Decreases related to expiration of the statute of limitations (138,585) — Ending balances $ 1,175,766 $ 1,314,351 At December 31, 2023 and December 31, 2022, there were $19,433 and $19,433, respectively, of unrecognized tax benefits that if recognized would affect the annual effective tax rate. Interest and penalties associated with tax positions are recorded in the period assessed as general and administrative expenses. Accrued interest and penalties was $142,213 and $143,584 for the years ended December 31, 2023 and December 31, 2022 and recorded as other liabilities. With exceptions due to the generation and utilization of net operating losses or credits, as of December 31, 2023, the Company is no longer subject to federal and state examinations by taxing authorities for tax years before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years ended December 31, 2023 and December 31, 2022: Years Ended December 31, Line Item in the Company’s Consolidated Income Statements 2023 2022 Finance lease costs: Amortization of assets Depreciation and amortization $ 30,279 $ 55,572 Interest on lease liabilities Other expense, net 3,167 4,516 Total finance lease costs $ 33,446 $ 60,088 Operating lease costs General and administrative expenses $ 6,075,254 $ 5,647,185 Total lease costs $ 6,108,700 $ 5,707,273 Supplemental information and balance sheet location related to leases for the years ended December 31, 2023 and December 31, 2022 was as follows: Years Ended December 31, 2023 2022 Operating Leases: Operating lease right-of -use asset $ 12,413,221 $ 20,587,199 Operating lease liability, current portion $ 3,756,328 $ 5,295,830 Operating lease liability, net of current portion 10,914,997 18,672,719 Total operating lease liability $ 14,671,325 $ 23,968,549 Finance Leases: Property and equipment, at cost $ 151,396 $ 151,396 Less accumulated amortization (117,932) (87,652) Property and equipment, net $ 33,464 $ 63,744 Finance lease liability, current portion $ 25,491 $ 24,433 Finance lease liability, net of current portion 38,016 63,507 Total finance lease liabilities $ 63,507 $ 87,940 Weighted average remaining lease term (in years): Operating leases 4.8 5.4 Finance lease 2.4 3.4 Weighted average discount rate: Operating leases 5.4 % 4.8 % Finance leases 4.3 % 4.3 % Supplemental cash flow information related to leases for the years ended December 31, 2023 and December 31, 2022 were as follows: Years Ended December 31, 2023 2022 Cash paid for amounts included in measurement of liabilities: Operating cash flows from operating leases $ 6,567,992 $ 5,931,114 Operating cash flows from finance leases 3,167 4,516 Financing cash flows from finance leases 24,432 49,855 Non-cash transactions: ROU assets obtained in exchange for lease liabilities Operating lease 4,645,810 7,222,822 Finance lease — — Maturities of lease liabilities as of December 31, 2023 were as follows: Operating Leases Finance Lease 2024 $ 4,424,754 $ 27,600 2025 4,052,720 27,600 2026 2,753,979 11,500 2027 2,026,045 — 2028 1,202,912 — Thereafter 2,233,735 — Total lease payments 16,694,145 66,700 Less: Imputed interest (2,022,820) (3,193) Total lease obligations 14,671,325 63,507 Less: Current obligations (3,756,328) (25,491) Long-term lease obligation $ 10,914,997 $ 38,016 The Company entered into a lease for its new corporate clinic's space that had not yet commenced as of the year ended December 31, 2023. This lease is expected to result in additional ROU asset and liability of approximately $0.6 million. This lease is expected to commence during the first or second quarter of 2024, with lease terms ten years. Guarantee in Connection with the Sale of the Divested Business In connection with the sale of a company-managed clinic in 2022, the Company guaranteed one future operating lease commitment assumed by the buyers. The Company is obligated to perform under the guarantee if the buyers fail to perform under the lease agreement at any time during the remainder of the lease agreement, which expires on May 31, 2027. At the date of sale, the undiscounted maximum potential future payments totaled $247,296. As of the year ended December 31, 2023, the undiscounted remaining lease payments under the agreement totaled $184,296. The Company had not recorded a liability with respect to the guarantee obligation as of December 31, 2023, as the Company concluded that payment under the lease guarantee was not probable.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The Corporate Clinics segment is comprised of the operating activities of the company-owned or managed clinics. As of December 31, 2023, the Company operated or managed 135 clinics under this segment. The Franchise Operations segment is comprised of the operating activities of the franchise business unit. As of December 31, 2023, the franchise system consisted of 800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Year Ended December 31, 2023 2022 Revenues: Corporate clinics $ 70,718,880 $ 59,422,294 Franchise operations 46,977,476 41,830,016 Total revenues $ 117,696,356 $ 101,252,310 Depreciation and amortization: Corporate clinics $ 7,415,395 $ 5,557,494 Franchise operations 809,135 744,172 Corporate administration 357,673 344,956 Total depreciation and amortization $ 8,582,203 $ 6,646,622 Segment operating (loss) income: Corporate clinics $ (2,502,643) $ 110,257 Franchise operations 20,332,354 17,340,402 Unallocated corporate (19,902,798) (16,622,405) Total segment operating (loss) income $ (2,073,087) $ 828,254 Reconciliation of total segment operating (loss) income to consolidated earnings before income taxes: Total segment operating (loss) income $ (2,073,087) $ 828,254 Other income (expense), net 3,711,843 (133,101) Income before income tax expense $ 1,638,756 $ 695,153 December 31, 2023 December 31, 2022 Segment assets: Corporate clinics $ 52,210,617 $ 56,008,234 Franchise operations 10,521,582 12,360,878 Total segment assets $ 62,732,199 $ 68,369,112 Unallocated cash and cash equivalents and restricted cash $ 19,214,292 $ 10,550,417 Unallocated property and equipment 2,843,491 915,216 Other unallocated assets 2,360,877 13,655,632 Total assets $ 87,150,859 $ 93,490,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12 Months Ended</t>
        </is>
      </c>
    </row>
    <row r="2">
      <c r="B2" s="2" t="inlineStr">
        <is>
          <t>Dec. 31, 2023</t>
        </is>
      </c>
    </row>
    <row r="3">
      <c r="A3" s="3" t="inlineStr">
        <is>
          <t>Unusual or Infrequent Items, or Both [Abstract]</t>
        </is>
      </c>
      <c r="B3" s="4" t="inlineStr">
        <is>
          <t xml:space="preserve"> </t>
        </is>
      </c>
    </row>
    <row r="4">
      <c r="A4" s="4" t="inlineStr">
        <is>
          <t>Employee Retention Credit</t>
        </is>
      </c>
      <c r="B4" s="4" t="inlineStr">
        <is>
          <t>Employee Retention Credit 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In October 2022, the Company filed an application with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and refunds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RC by analogy to International Accounting Standards (“IAS”) 20, Accounting for Government Grants and Disclosure of Government Assistance, of International Financial Reporting Standards. Under an IAS 20 analogy, a business entity would recognize the ERC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3.8 million ERC, net of the consulting fee, for the year ended December 31, 2023 as other income on the Statement of Income when the Company was reasonably assured that the Company met all requirements of the ERC and the grant would be received. The ERC refund is not taxable; however, the credit is subject to expense disallowance rules which increased income tax expense as a discrete item by $0.9 million, net of the consulting expense deduction,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Related Party Transaction Mr. Jefferson Gramm, Managing Partner of Bandera Partners LLC who is a beneficial holder of more than 5% of our outstanding common stock (approximately 27% as of December 31, 2023) was appointed to the Board of Directors effective as of January 2, 2024, to serve until the election and qualification of his successor at the 2024 Annual Meeting. In December 2020, we sold two franchise licenses at $39,900 and $29,900 each (which reflects the $10,000 multi-unit discount for the second license per the Franchise Disclosure Document) to Marshall Gramm, who is a family member of Mr. Jefferson Gramm. In April 2020 and 2021, we sold two franchise licenses at $39,900 and $29,900, respectively (which reflects the $10,000 multi-unit discount for the second license per the Franchise Disclosure Document), to a franchisee of which Mr. Jefferson Gramm is a 50% co-partner in the business. These transactions involved terms no less favorable to us than those that would have been obtained in the absence of such affiliation. Although we have no way of estimating the aggregate amount of franchise fees, royalties, advertising fund fees, IT related income and computer software fees that these franchisees will pay over the life of the franchise licenses, the franchisees affiliated with Mr. Gramm are subject to such fees under the same terms and conditions as all other franchisees. These franchisees affiliated with Mr. Gramm paid $124,275 and $92,767 in 2023 and 2022, respectively, for such royalties and other fees. In October 2020, Mr. Gramm loaned approximately $370,000 to an unaffiliated franchisee that owns and operates one franchise clinic. The loan is not secured by the assets of the business and there are no foreclosure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7, 2024, the Company paid down the outstanding balance on its Debt under the Credit Agreement of $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income</t>
        </is>
      </c>
      <c r="B4" s="7" t="n">
        <v>-9752197</v>
      </c>
      <c r="C4" s="7" t="n">
        <v>6267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omprehensive (Loss) Income</t>
        </is>
      </c>
      <c r="B6" s="4" t="inlineStr">
        <is>
          <t>Comprehensive (Loss) Income Net (loss) income and comprehensive (loss) income are the same for the years ended December 31, 2023 and 2022.</t>
        </is>
      </c>
    </row>
    <row r="7">
      <c r="A7" s="4" t="inlineStr">
        <is>
          <t>Nature of Operations</t>
        </is>
      </c>
      <c r="B7" s="4" t="inlineStr">
        <is>
          <t>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8">
      <c r="A8" s="4" t="inlineStr">
        <is>
          <t>Cash and Cash Equivalents</t>
        </is>
      </c>
      <c r="B8" s="4" t="inlineStr">
        <is>
          <t>Cash and Cash Equivalents</t>
        </is>
      </c>
    </row>
    <row r="9">
      <c r="A9" s="4" t="inlineStr">
        <is>
          <t>Restricted Cash</t>
        </is>
      </c>
      <c r="B9"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0">
      <c r="A10" s="4" t="inlineStr">
        <is>
          <t>Accounts Receivable</t>
        </is>
      </c>
      <c r="B10" s="4" t="inlineStr">
        <is>
          <t>Accounts Receivable</t>
        </is>
      </c>
    </row>
    <row r="11">
      <c r="A11" s="4" t="inlineStr">
        <is>
          <t>Deferred Franchise Costs and Regional Development Costs</t>
        </is>
      </c>
      <c r="B11" s="4" t="inlineStr">
        <is>
          <t>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t>
        </is>
      </c>
    </row>
    <row r="12">
      <c r="A12" s="4" t="inlineStr">
        <is>
          <t>Property and Equipment</t>
        </is>
      </c>
      <c r="B12" s="4" t="inlineStr">
        <is>
          <t>Property and Equipment Property and equipment are stated at cost or for property acquired as part of franchise acquisitions at fair value at the date of closing. Depreciation is computed using the straight-line method over estimated useful lives, which is generally three</t>
        </is>
      </c>
    </row>
    <row r="13">
      <c r="A13" s="4" t="inlineStr">
        <is>
          <t>Capitalized Software</t>
        </is>
      </c>
      <c r="B13" s="4" t="inlineStr">
        <is>
          <t>Capitalized Software The Company capitalizes certain software development costs,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Internally developed software is recorded as part of property and equipment. Maintenance and training costs are expensed as incurred. Internally developed software is amortized on a straight-line basis over its estimated useful life, which is generally three</t>
        </is>
      </c>
    </row>
    <row r="14">
      <c r="A14" s="4" t="inlineStr">
        <is>
          <t>Leases</t>
        </is>
      </c>
      <c r="B14" s="4" t="inlineStr">
        <is>
          <t>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t>
        </is>
      </c>
    </row>
    <row r="15">
      <c r="A15" s="4" t="inlineStr">
        <is>
          <t>Intangible Assets</t>
        </is>
      </c>
      <c r="B15" s="4" t="inlineStr">
        <is>
          <t>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generally range from one two</t>
        </is>
      </c>
    </row>
    <row r="16">
      <c r="A16" s="4" t="inlineStr">
        <is>
          <t>Goodwill</t>
        </is>
      </c>
      <c r="B16" s="4" t="inlineStr">
        <is>
          <t>Goodwill</t>
        </is>
      </c>
    </row>
    <row r="17">
      <c r="A17" s="4" t="inlineStr">
        <is>
          <t>Long-Lived Assets</t>
        </is>
      </c>
      <c r="B17" s="4" t="inlineStr">
        <is>
          <t>Long-Lived Assets</t>
        </is>
      </c>
    </row>
    <row r="18">
      <c r="A18" s="4" t="inlineStr">
        <is>
          <t>Advertising Fund</t>
        </is>
      </c>
      <c r="B18" s="4" t="inlineStr">
        <is>
          <t>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t>
        </is>
      </c>
    </row>
    <row r="19">
      <c r="A19" s="4" t="inlineStr">
        <is>
          <t>Co-Op Marketing Funds</t>
        </is>
      </c>
      <c r="B19" s="4" t="inlineStr">
        <is>
          <t>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t>
        </is>
      </c>
    </row>
    <row r="20">
      <c r="A20" s="4" t="inlineStr">
        <is>
          <t>Revenue Recognition</t>
        </is>
      </c>
      <c r="B20"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Upfront Regional Developer Rights Fees The Company has a regional developer program where regional developers are granted an exclusive geographical territory and commit to a minimum development obligation within that defined territory. Upon granting of the exclusive rights to develop a territory, a regional developer will pay an upfront fee to the Company. Upfront regional developer fees represent consideration received from a vendor to act as the Company’s agent within an exclusive territory. The upfront regional developer rights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t>
        </is>
      </c>
    </row>
    <row r="21">
      <c r="A21" s="4" t="inlineStr">
        <is>
          <t>Advertising Costs</t>
        </is>
      </c>
      <c r="B21" s="4" t="inlineStr">
        <is>
          <t>Advertising Costs</t>
        </is>
      </c>
    </row>
    <row r="22">
      <c r="A22" s="4" t="inlineStr">
        <is>
          <t>Income Taxes</t>
        </is>
      </c>
      <c r="B22" s="4" t="inlineStr">
        <is>
          <t>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identified $1.2 million and $1.3 million in uncertain tax positions as of December 31, 2023 and 2022, respectively. Interest and penalties associated with tax positions are recorded in the period assessed as general and administrative expenses. With exceptions due to the generation and utilization of net operating losses or credits, as of December 31, 2023, the Company is no longer subject to federal and state examinations by taxing authorities for tax years before 2018 and 2017, respectively.</t>
        </is>
      </c>
    </row>
    <row r="23">
      <c r="A23" s="4" t="inlineStr">
        <is>
          <t>(Loss) Earnings per Common Share</t>
        </is>
      </c>
      <c r="B23" s="4" t="inlineStr">
        <is>
          <t>(Loss) Earnings per Common Share Basic (loss) earnings per common share is computed by dividing net (loss) income by the weighted-average number of common shares outstanding during the period. Diluted (loss) earnings per common share is computed by giving effect to all potentially dilutive common shares including restricted stock and stock options.</t>
        </is>
      </c>
    </row>
    <row r="24">
      <c r="A24" s="4" t="inlineStr">
        <is>
          <t>Stock-Based Compensation</t>
        </is>
      </c>
      <c r="B24"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5">
      <c r="A25" s="4" t="inlineStr">
        <is>
          <t>Retirement Benefit Plan</t>
        </is>
      </c>
      <c r="B25" s="4" t="inlineStr">
        <is>
          <t>Retirement Benefit Plan</t>
        </is>
      </c>
    </row>
    <row r="26">
      <c r="A26" s="4" t="inlineStr">
        <is>
          <t>Loss Contingencies</t>
        </is>
      </c>
      <c r="B26"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7">
      <c r="A27" s="4" t="inlineStr">
        <is>
          <t>Use of Estimates</t>
        </is>
      </c>
      <c r="B27"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t>
        </is>
      </c>
    </row>
    <row r="28">
      <c r="A28" s="4" t="inlineStr">
        <is>
          <t>Recently Adopted Accounting Guidance and Accounting Pronouncements Not Yet Adopted</t>
        </is>
      </c>
      <c r="B28" s="4" t="inlineStr">
        <is>
          <t>Recently Adopted Accounting Guidance and Accounting Pronouncements Not Yet Adopted In December 2023, the Financial Accounting Standards Board (“FASB”) issued Accounting Standards Update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We are currently evaluating the impact of adoption of this standard on our consolidated financial statements and disclosure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We are currently evaluating the impact of adoption of this standard on our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ranchisor Disclosure</t>
        </is>
      </c>
      <c r="B4" s="4" t="inlineStr">
        <is>
          <t xml:space="preserve">The following table summarizes the number of clinics in operation under franchise agreements and as company-owned or managed for the years ended December 31, 2023 and 2022: Year Ended December 31, Franchised clinics: 2023 2022 Clinics open at beginning of period 712 610 Opened during the period 104 121 Acquired during the period — 2 Sold during the period (3) (16) Closed during the period (13) (5) Clinics in operation at the end of the period 800 712 Year Ended December 31, Company-owned or managed clinics: 2023 2022 Clinics open at beginning of period 126 96 Opened during the period 10 16 Acquired during the period 3 16 Sold during the period — (2) Closed during the period (4) — Clinics in operation at the end of the period 135 126 Total clinics in operation at the end of the period 935 838 Clinic licenses sold but not yet developed 132 197 Executed letters of intent for future clinic licenses 40 38 </t>
        </is>
      </c>
    </row>
    <row r="5">
      <c r="A5" s="4" t="inlineStr">
        <is>
          <t>Schedule of Earnings per Common Share</t>
        </is>
      </c>
      <c r="B5" s="4" t="inlineStr">
        <is>
          <t xml:space="preserve">Year Ended December 31, 2023 2022 Net (loss) income $ (9,752,197) $ 626,705 Weighted average common shares outstanding - basic 14,688,115 14,488,314 Effect of dilutive securities: Unvested restricted stock and stock options 247,102 379,779 Weighted average common shares outstanding - diluted 14,935,217 14,868,093 Basic (loss) earnings per share $ (0.66) $ 0.04 Diluted (loss) earnings per share $ (0.65) $ 0.04 Potentially dilutive securities excluded from the calculation of diluted net (loss) income per common share as the effect would be anti-dilutive were as follows: Year Ended December 31, 2023 2022 Unvested restricted stock — — Stock options 89,152 89,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Company's revenues disaggregated according to the timing of transfer of services: December 31, 2023 2022 Revenue recognized at a point in time $ 109,726,899 $ 94,520,246 Revenue recognized over time $ 7,969,457 $ 6,732,064 Total Revenue $ 117,696,356 $ 101,252,310 </t>
        </is>
      </c>
    </row>
    <row r="5">
      <c r="A5" s="4" t="inlineStr">
        <is>
          <t>Schedule of Changes in Contract Asset and Liability</t>
        </is>
      </c>
      <c r="B5" s="4" t="inlineStr">
        <is>
          <t xml:space="preserve">Changes in the Company's contract liability for deferred revenue from company clinics during the years ended December 31, 2023 and 2022 were as follows: Deferred Revenue from company clinics Balance at December 31, 2021 $ 5,235,745 Revenue recognized that was included in the contract liability at the beginning of the year (4,553,086) Net increase during the year ended December 31, 2022 6,788,890 Balance at December 31, 2022 $ 7,471,549 Revenue recognized that was included in the contract liability at the beginning of the year (6,455,934) Net increase during the year ended December 31, 2023 3,448,132 Balance at December 31, 2023 $ 4,463,747 Changes in the Company's contract liability for deferred franchise fees during the years ended December 31, 2023 and 2022 were as follows: Deferred Revenue Balance at December 31, 2021 $ 15,375,151 Revenue recognized that was included in the contract liability at the beginning of the year (2,250,471) Net increase during the year ended December 31, 2022 3,505,055 Balance at December 31, 2022 $ 16,629,735 Revenue recognized that was included in the contract liability at the beginning of the year (2,709,080) Net increase during the year ended December 31, 2023 2,193,224 Balance at December 31, 2023 $ 16,113,879 The Company's deferred franchise and development costs represent capitalized sales commissions. Changes during the years ended December 31, 2023 and 2022 were as follows: Deferred Franchise and Development Costs Balance at December 31, 2021 $ 6,500,007 Recognized as cost of revenue during the year (938,736) Net increase during the year ended December 31, 2022 1,200,467 Balance at December 31, 2022 $ 6,761,738 Recognized as cost of revenue during the year (1,135,592) Net increase during the year ended December 31, 2023 625,220 Balance at December 31, 2023 $ 6,251,366 </t>
        </is>
      </c>
    </row>
    <row r="6">
      <c r="A6" s="4" t="inlineStr">
        <is>
          <t>Schedule of Revenue Expected to be Recognized Related to Performance Obligations</t>
        </is>
      </c>
      <c r="B6" s="4" t="inlineStr">
        <is>
          <t xml:space="preserve">The following table illustrates revenues expected to be recognized in the future related to performance obligations that were unsatisfied (or partially unsatisfied) as of December 31, 2023: Contract liabilities expected to be recognized in Amount 2024 $ 2,516,554 2025 2,383,487 2026 2,289,250 2027 2,216,125 2028 2,080,555 Thereafter 4,627,908 Total $ 16,113,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Assets Held for Sale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allocation of the total purchase price of the 2023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The allocation of the total purchase price of AZ Clinics Purchase was as follows: Property and equipment $ 241,511 Operating lease right-of-use asset 912,937 Intangible assets 3,689,100 Total assets acquired 4,843,548 Goodwill 3,408,205 Deferred revenue (455,317) Operating lease liability - current portion (128,516) Operating lease liability - net of current portion (784,722) Net purchase consideration $ 6,883,198 The allocation of the total purchase price of NC Clinics Purchase was as follows: Property and equipment $ 198,236 Operating lease right-of-use asset 521,222 Intangible assets 3,544,456 Total assets acquired 4,263,914 Deferred revenue (326,332) Operating lease liability - current portion (146,255) Operating lease liability - net of current portion (367,536) Net purchase consideration $ 3,423,791 The allocation of the total purchase price of 2022 CA Clinics Purchase was as follows: Property and equipment $ 677,518 Tenant improvement allowance 55,790 Operating lease right-of-use asset 1,520,353 Intangible assets 1,480,359 Total assets acquired 3,734,020 Deferred revenue (215,555) Operating lease liability - current portion (200,877) Operating lease liability - net of current portion (1,422,461) Net purchase consideration $ 1,895,127 </t>
        </is>
      </c>
    </row>
    <row r="5">
      <c r="A5" s="4" t="inlineStr">
        <is>
          <t>Schedule Of Assets And Liabilities Held For Sale</t>
        </is>
      </c>
      <c r="B5" s="4" t="inlineStr">
        <is>
          <t xml:space="preserve">The principal components of the held for sale assets and liabilities as of December 31, 2023 were as follows: December 31, 2023 Assets Property and equipment, net $ 4,887,220 Operating lease right-of-use asset 9,193,496 Intangible assets, net 3,351,430 Goodwill 1,140,529 Valuation allowance (657,620) Total assets held for sale $ 17,915,055 Liabilities Operating lease liability, current and non-current $ 10,209,382 Deferred revenue from company clinics 3,622,481 Total liabilities to be disposed of $ 13,831,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December 31, 2023 2022 Office and computer equipment $ 4,169,576 $ 5,207,833 Leasehold improvements 12,013,250 17,842,901 Internally developed software 5,399,698 5,843,758 Finance lease assets 151,396 151,396 21,733,920 29,045,888 Accumulated depreciation and amortization (12,005,459) (12,675,085) 9,728,461 16,370,803 Construction in progress 1,315,856 1,104,349 Property and Equipment, net $ 11,044,317 $ 17,475,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153609</v>
      </c>
      <c r="C3" s="7" t="n">
        <v>9745066</v>
      </c>
    </row>
    <row r="4">
      <c r="A4" s="4" t="inlineStr">
        <is>
          <t>Restricted cash</t>
        </is>
      </c>
      <c r="B4" s="6" t="n">
        <v>1060683</v>
      </c>
      <c r="C4" s="6" t="n">
        <v>805351</v>
      </c>
    </row>
    <row r="5">
      <c r="A5" s="4" t="inlineStr">
        <is>
          <t>Accounts receivable</t>
        </is>
      </c>
      <c r="B5" s="6" t="n">
        <v>3718924</v>
      </c>
      <c r="C5" s="6" t="n">
        <v>3911272</v>
      </c>
    </row>
    <row r="6">
      <c r="A6" s="4" t="inlineStr">
        <is>
          <t>Deferred franchise and regional development costs, current portion</t>
        </is>
      </c>
      <c r="B6" s="6" t="n">
        <v>1047430</v>
      </c>
      <c r="C6" s="6" t="n">
        <v>1054060</v>
      </c>
    </row>
    <row r="7">
      <c r="A7" s="4" t="inlineStr">
        <is>
          <t>Prepaid expenses and other current assets</t>
        </is>
      </c>
      <c r="B7" s="6" t="n">
        <v>2439837</v>
      </c>
      <c r="C7" s="6" t="n">
        <v>2098359</v>
      </c>
    </row>
    <row r="8">
      <c r="A8" s="4" t="inlineStr">
        <is>
          <t>Assets held for sale</t>
        </is>
      </c>
      <c r="B8" s="6" t="n">
        <v>17915055</v>
      </c>
      <c r="C8" s="6" t="n">
        <v>0</v>
      </c>
    </row>
    <row r="9">
      <c r="A9" s="4" t="inlineStr">
        <is>
          <t>Total current assets</t>
        </is>
      </c>
      <c r="B9" s="6" t="n">
        <v>44335538</v>
      </c>
      <c r="C9" s="6" t="n">
        <v>17614108</v>
      </c>
    </row>
    <row r="10">
      <c r="A10" s="4" t="inlineStr">
        <is>
          <t>Property and equipment, net</t>
        </is>
      </c>
      <c r="B10" s="6" t="n">
        <v>11044317</v>
      </c>
      <c r="C10" s="6" t="n">
        <v>17475152</v>
      </c>
    </row>
    <row r="11">
      <c r="A11" s="4" t="inlineStr">
        <is>
          <t>Operating lease right-of-use asset</t>
        </is>
      </c>
      <c r="B11" s="6" t="n">
        <v>12413221</v>
      </c>
      <c r="C11" s="6" t="n">
        <v>20587199</v>
      </c>
    </row>
    <row r="12">
      <c r="A12" s="4" t="inlineStr">
        <is>
          <t>Deferred franchise and regional development costs, net of current portion</t>
        </is>
      </c>
      <c r="B12" s="6" t="n">
        <v>5203936</v>
      </c>
      <c r="C12" s="6" t="n">
        <v>5707678</v>
      </c>
    </row>
    <row r="13">
      <c r="A13" s="4" t="inlineStr">
        <is>
          <t>Intangible assets, net</t>
        </is>
      </c>
      <c r="B13" s="6" t="n">
        <v>5020926</v>
      </c>
      <c r="C13" s="6" t="n">
        <v>10928295</v>
      </c>
    </row>
    <row r="14">
      <c r="A14" s="4" t="inlineStr">
        <is>
          <t>Goodwill</t>
        </is>
      </c>
      <c r="B14" s="6" t="n">
        <v>7352879</v>
      </c>
      <c r="C14" s="6" t="n">
        <v>8493407</v>
      </c>
    </row>
    <row r="15">
      <c r="A15" s="4" t="inlineStr">
        <is>
          <t>Deferred tax assets ($1.1 million and $1.0 million attributable to VIEs as of December 31, 2023 and 2022)</t>
        </is>
      </c>
      <c r="B15" s="6" t="n">
        <v>1031648</v>
      </c>
      <c r="C15" s="6" t="n">
        <v>11928152</v>
      </c>
    </row>
    <row r="16">
      <c r="A16" s="4" t="inlineStr">
        <is>
          <t>Deposits and other assets</t>
        </is>
      </c>
      <c r="B16" s="6" t="n">
        <v>748394</v>
      </c>
      <c r="C16" s="6" t="n">
        <v>756386</v>
      </c>
    </row>
    <row r="17">
      <c r="A17" s="4" t="inlineStr">
        <is>
          <t>Total assets</t>
        </is>
      </c>
      <c r="B17" s="6" t="n">
        <v>87150859</v>
      </c>
      <c r="C17" s="6" t="n">
        <v>93490377</v>
      </c>
    </row>
    <row r="18">
      <c r="A18" s="3" t="inlineStr">
        <is>
          <t>Current liabilities:</t>
        </is>
      </c>
      <c r="B18" s="4" t="inlineStr">
        <is>
          <t xml:space="preserve"> </t>
        </is>
      </c>
      <c r="C18" s="4" t="inlineStr">
        <is>
          <t xml:space="preserve"> </t>
        </is>
      </c>
    </row>
    <row r="19">
      <c r="A19" s="4" t="inlineStr">
        <is>
          <t>Accounts payable</t>
        </is>
      </c>
      <c r="B19" s="6" t="n">
        <v>1625088</v>
      </c>
      <c r="C19" s="6" t="n">
        <v>2966589</v>
      </c>
    </row>
    <row r="20">
      <c r="A20" s="4" t="inlineStr">
        <is>
          <t>Accrued expenses</t>
        </is>
      </c>
      <c r="B20" s="6" t="n">
        <v>1963009</v>
      </c>
      <c r="C20" s="6" t="n">
        <v>1069610</v>
      </c>
    </row>
    <row r="21">
      <c r="A21" s="4" t="inlineStr">
        <is>
          <t>Co-op funds liability</t>
        </is>
      </c>
      <c r="B21" s="6" t="n">
        <v>1060683</v>
      </c>
      <c r="C21" s="6" t="n">
        <v>805351</v>
      </c>
    </row>
    <row r="22">
      <c r="A22" s="4" t="inlineStr">
        <is>
          <t>Payroll liabilities ($0.7 million and $0.6 million attributable to VIEs as of December 31, 2023 and 2022)</t>
        </is>
      </c>
      <c r="B22" s="6" t="n">
        <v>3485744</v>
      </c>
      <c r="C22" s="6" t="n">
        <v>2030510</v>
      </c>
    </row>
    <row r="23">
      <c r="A23" s="4" t="inlineStr">
        <is>
          <t>Operating lease liability, current portion</t>
        </is>
      </c>
      <c r="B23" s="6" t="n">
        <v>3756328</v>
      </c>
      <c r="C23" s="6" t="n">
        <v>5295830</v>
      </c>
    </row>
    <row r="24">
      <c r="A24" s="4" t="inlineStr">
        <is>
          <t>Finance lease liability, current portion</t>
        </is>
      </c>
      <c r="B24" s="6" t="n">
        <v>25491</v>
      </c>
      <c r="C24" s="6" t="n">
        <v>24433</v>
      </c>
    </row>
    <row r="25">
      <c r="A25" s="4" t="inlineStr">
        <is>
          <t>Deferred franchise fee revenue, current portion</t>
        </is>
      </c>
      <c r="B25" s="6" t="n">
        <v>2516554</v>
      </c>
      <c r="C25" s="6" t="n">
        <v>2468601</v>
      </c>
    </row>
    <row r="26">
      <c r="A26" s="4" t="inlineStr">
        <is>
          <t>Deferred revenue from company clinics ($1.6 million and $4.7 million attributable to VIEs as of December 31, 2023 and 2022)</t>
        </is>
      </c>
      <c r="B26" s="6" t="n">
        <v>4463747</v>
      </c>
      <c r="C26" s="6" t="n">
        <v>7471549</v>
      </c>
    </row>
    <row r="27">
      <c r="A27" s="4" t="inlineStr">
        <is>
          <t>Upfront regional developer fees, current portion</t>
        </is>
      </c>
      <c r="B27" s="6" t="n">
        <v>362326</v>
      </c>
      <c r="C27" s="6" t="n">
        <v>487250</v>
      </c>
    </row>
    <row r="28">
      <c r="A28" s="4" t="inlineStr">
        <is>
          <t>Other current liabilities</t>
        </is>
      </c>
      <c r="B28" s="6" t="n">
        <v>483249</v>
      </c>
      <c r="C28" s="6" t="n">
        <v>597294</v>
      </c>
    </row>
    <row r="29">
      <c r="A29" s="4" t="inlineStr">
        <is>
          <t>Liabilities to be disposed of ($3.6 million attributable to VIEs as of December 31, 2023)</t>
        </is>
      </c>
      <c r="B29" s="6" t="n">
        <v>13831863</v>
      </c>
      <c r="C29" s="6" t="n">
        <v>0</v>
      </c>
    </row>
    <row r="30">
      <c r="A30" s="4" t="inlineStr">
        <is>
          <t>Total current liabilities</t>
        </is>
      </c>
      <c r="B30" s="6" t="n">
        <v>33574082</v>
      </c>
      <c r="C30" s="6" t="n">
        <v>23217017</v>
      </c>
    </row>
    <row r="31">
      <c r="A31" s="4" t="inlineStr">
        <is>
          <t>Operating lease liability, net of current portion</t>
        </is>
      </c>
      <c r="B31" s="6" t="n">
        <v>10914997</v>
      </c>
      <c r="C31" s="6" t="n">
        <v>18672719</v>
      </c>
    </row>
    <row r="32">
      <c r="A32" s="4" t="inlineStr">
        <is>
          <t>Finance lease liability, net of current portion</t>
        </is>
      </c>
      <c r="B32" s="6" t="n">
        <v>38016</v>
      </c>
      <c r="C32" s="6" t="n">
        <v>63507</v>
      </c>
    </row>
    <row r="33">
      <c r="A33" s="4" t="inlineStr">
        <is>
          <t>Debt under the Credit Agreement</t>
        </is>
      </c>
      <c r="B33" s="6" t="n">
        <v>2000000</v>
      </c>
      <c r="C33" s="6" t="n">
        <v>2000000</v>
      </c>
    </row>
    <row r="34">
      <c r="A34" s="4" t="inlineStr">
        <is>
          <t>Deferred franchise fee revenue, net of current portion</t>
        </is>
      </c>
      <c r="B34" s="6" t="n">
        <v>13597325</v>
      </c>
      <c r="C34" s="6" t="n">
        <v>14161134</v>
      </c>
    </row>
    <row r="35">
      <c r="A35" s="4" t="inlineStr">
        <is>
          <t>Upfront regional developer fees, net of current portion</t>
        </is>
      </c>
      <c r="B35" s="6" t="n">
        <v>1019316</v>
      </c>
      <c r="C35" s="6" t="n">
        <v>1500278</v>
      </c>
    </row>
    <row r="36">
      <c r="A36" s="4" t="inlineStr">
        <is>
          <t>Other liabilities</t>
        </is>
      </c>
      <c r="B36" s="6" t="n">
        <v>1235241</v>
      </c>
      <c r="C36" s="6" t="n">
        <v>1287879</v>
      </c>
    </row>
    <row r="37">
      <c r="A37" s="4" t="inlineStr">
        <is>
          <t>Total liabilities</t>
        </is>
      </c>
      <c r="B37" s="6" t="n">
        <v>62378977</v>
      </c>
      <c r="C37" s="6" t="n">
        <v>60902534</v>
      </c>
    </row>
    <row r="38">
      <c r="A38" s="4" t="inlineStr">
        <is>
          <t>Commitments and contingencies (note 10)</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eries A preferred stock, $0.001 par value; 50,000 shares authorized, 0 issued and outstanding, as of December 31, 2023 and 2022</t>
        </is>
      </c>
      <c r="B40" s="6" t="n">
        <v>0</v>
      </c>
      <c r="C40" s="6" t="n">
        <v>0</v>
      </c>
    </row>
    <row r="41">
      <c r="A41" s="4" t="inlineStr">
        <is>
          <t>Common stock, $0.001 par value; 20,000,000 shares authorized, 14,783,757 shares issued and 14,751,633 shares outstanding as of December 31, 2023 and 14,560,353 shares issued and 14,528,487 outstanding as of December 31, 2022</t>
        </is>
      </c>
      <c r="B41" s="6" t="n">
        <v>14783</v>
      </c>
      <c r="C41" s="6" t="n">
        <v>14560</v>
      </c>
    </row>
    <row r="42">
      <c r="A42" s="4" t="inlineStr">
        <is>
          <t>Additional paid-in capital</t>
        </is>
      </c>
      <c r="B42" s="6" t="n">
        <v>47498151</v>
      </c>
      <c r="C42" s="6" t="n">
        <v>45558305</v>
      </c>
    </row>
    <row r="43">
      <c r="A43" s="4" t="inlineStr">
        <is>
          <t>Treasury stock 32,124 shares as of December 31, 2023 and 31,866 shares as of December 31, 2022, at cost</t>
        </is>
      </c>
      <c r="B43" s="6" t="n">
        <v>-860475</v>
      </c>
      <c r="C43" s="6" t="n">
        <v>-856642</v>
      </c>
    </row>
    <row r="44">
      <c r="A44" s="4" t="inlineStr">
        <is>
          <t>Accumulated deficit</t>
        </is>
      </c>
      <c r="B44" s="6" t="n">
        <v>-21905577</v>
      </c>
      <c r="C44" s="6" t="n">
        <v>-12153380</v>
      </c>
    </row>
    <row r="45">
      <c r="A45" s="4" t="inlineStr">
        <is>
          <t>Total The Joint Corp. stockholders' equity</t>
        </is>
      </c>
      <c r="B45" s="6" t="n">
        <v>24746882</v>
      </c>
      <c r="C45" s="6" t="n">
        <v>32562843</v>
      </c>
    </row>
    <row r="46">
      <c r="A46" s="4" t="inlineStr">
        <is>
          <t>Non-controlling Interest</t>
        </is>
      </c>
      <c r="B46" s="6" t="n">
        <v>25000</v>
      </c>
      <c r="C46" s="6" t="n">
        <v>25000</v>
      </c>
    </row>
    <row r="47">
      <c r="A47" s="4" t="inlineStr">
        <is>
          <t>Total equity</t>
        </is>
      </c>
      <c r="B47" s="6" t="n">
        <v>24771882</v>
      </c>
      <c r="C47" s="6" t="n">
        <v>32587843</v>
      </c>
    </row>
    <row r="48">
      <c r="A48" s="4" t="inlineStr">
        <is>
          <t>Total liabilities and stockholders' equity</t>
        </is>
      </c>
      <c r="B48" s="7" t="n">
        <v>87150859</v>
      </c>
      <c r="C48" s="7" t="n">
        <v>93490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cember 31, 2023 Gross Carrying Accumulated Net Carrying Intangible assets subject to amortization: Reacquired franchise rights $ 7,385,830 $ 2,926,595 $ 4,459,235 Customer relationships 1,682,807 1,349,938 332,869 Assembled workforce 440,844 212,022 228,822 $ 9,509,481 $ 4,488,555 $ 5,020,926 December 31, 2022 Gross Carrying Accumulated Net Carrying Intangible assets subject to amortization: Reacquired franchise rights $ 12,881,894 $ 4,755,286 $ 8,126,608 Customer relationships 4,330,365 2,352,500 1,977,865 Assembled workforce 959,837 136,015 823,822 $ 18,172,096 $ 7,243,801 $ 10,928,295 </t>
        </is>
      </c>
    </row>
    <row r="5">
      <c r="A5" s="4" t="inlineStr">
        <is>
          <t>Schedule of Finite-lived Intangible Assets Amortization Expense</t>
        </is>
      </c>
      <c r="B5" s="4" t="inlineStr">
        <is>
          <t>The following is the weighted average amortization period for the Company's intangible assets: Amortization (Years) Reacquired franchise rights 5.9 Customer relationships 2.6 Assembled workforce 2.0 All intangible assets 4.9</t>
        </is>
      </c>
    </row>
    <row r="6">
      <c r="A6" s="4" t="inlineStr">
        <is>
          <t>Schedule of Finite-Lived Intangible Assets, Future Amortization Expense</t>
        </is>
      </c>
      <c r="B6" s="4" t="inlineStr">
        <is>
          <t xml:space="preserve">Estimated amortization expense for 2024 and subsequent years is as follows: 2024 $ 1,500,619 2025 1,100,700 2026 958,290 2027 565,521 2028 454,120 Thereafter 441,676 Total $ 5,020,926 </t>
        </is>
      </c>
    </row>
    <row r="7">
      <c r="A7" s="4" t="inlineStr">
        <is>
          <t>Schedule of Goodwill</t>
        </is>
      </c>
      <c r="B7" s="4" t="inlineStr">
        <is>
          <t>The changes in the carrying amount of goodwill were as follows: Corporate Clinic Segment Balance as of December 31, 2022 Goodwill, gross 8,548,401 Accumulated impairment losses (54,994) Goodwill, net 8,493,407 2023 acquisition — Balance as of December 31, 2023 Goodwill, gross 8,548,401 Accumulated impairment losses (54,994) Goodwill reclassified to Held for sale (1,140,529) Goodwill, net 7,352,8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Stock Options, Activity</t>
        </is>
      </c>
      <c r="B4" s="4" t="inlineStr">
        <is>
          <t xml:space="preserve">The information below summarizes the stock options activity: Number of Weighted Weighted Aggregate Intrinsic Value Outstanding at December 31, 2021 595,089 $ 9.72 5.9 $ 33,336,794 Granted at market price — Exercised (43,380) 8.86 $ 657,058 Expired (2,795) 28.45 Cancelled (16,991) 24.96 Outstanding at December 31, 2022 531,923 $ 9.2 4.7 $ 3,797,904 Granted at market price — Exercised (25,623) 7.90 $ 205,191 Expired (12,591) 13.07 Cancelled (7,375) 28.58 Outstanding at December 31, 2023 486,334 $ 8.88 3.7 $ 1,903,699 Exercisable at December 31, 2023 453,465 $ 7.34 3.5 $ 1,903,699 Vested and expected to vest at December 31, 2023 485,643 $ 8.83 3.7 $ 1,903,699 </t>
        </is>
      </c>
    </row>
    <row r="5">
      <c r="A5" s="4" t="inlineStr">
        <is>
          <t>Schedule of Share-based Compensation, Restricted Stock and Restricted Stock Units Activity</t>
        </is>
      </c>
      <c r="B5" s="4" t="inlineStr">
        <is>
          <t xml:space="preserve">The information below summaries the restricted stock activity: Restricted Stock Awards Shares Weighted Average Grant-Date Fair Value per Award Non-vested at December 31, 2021 27,720 $ 28.51 Granted 68,125 29.47 Vested (17,240) 29.13 Cancelled (8,293) 30.51 Non-vested at December 31, 2022 70,312 29.05 Granted 204,122 14.54 Vested (33,869) 22.06 Cancelled (8,664) 28.46 Non-vested at December 31, 2023 231,901 $ 1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reported in the consolidated income statements is comprised of the following: December 31, 2023 2022 Current expense: Federal $ 178,152 $ 377,281 State, net of state tax credits 251,428 132,520 Total current expense 429,580 509,801 Deferred expense (benefit): Federal 8,606,677 (295,011) State 2,354,696 (146,342) Total deferred expense (benefit) 10,961,373 (441,353) Total income tax expense $ 11,390,953 $ 68,448 </t>
        </is>
      </c>
    </row>
    <row r="5">
      <c r="A5" s="4" t="inlineStr">
        <is>
          <t>Schedule of Deferred Tax Assets and Liabilities</t>
        </is>
      </c>
      <c r="B5" s="4" t="inlineStr">
        <is>
          <t xml:space="preserve">The following are the components of the Company’s deferred tax assets (liabilities) for federal and state income taxes: December 31, 2023 2022 Deferred income tax assets: Accrued expenses $ 426,218 $ 97,148 Deferred revenue 5,414,824 5,338,821 Lease liability 6,697,111 6,582,122 Goodwill - component 2 63,328 72,033 Nonqualified stock options 378,208 339,075 Interest expense limitation — 35,031 Net operating loss carryforwards 3,383,391 5,285,726 Tax credits 35,850 35,850 Intangibles 3,907,623 3,166,533 Total deferred income tax assets 20,306,553 20,952,339 Deferred income tax liabilities: Lease right-of-use asset (5,852,353) (5,694,797) Deferred franchise costs (108,148) (100,558) Goodwill - component 1 (673,278) (537,421) Asset basis difference related to property and equipment (1,853,103) (2,545,455) Restricted stock compensation 65,886 (145,956) Total deferred income tax liabilities (8,420,996) (9,024,187) Valuation allowance (10,853,909) — Net deferred tax asset ($1.1 million and $1.0 million attributable to VIEs as of December 31, 2023 and 2022) $ 1,031,648 $ 11,928,152 </t>
        </is>
      </c>
    </row>
    <row r="6">
      <c r="A6" s="4" t="inlineStr">
        <is>
          <t>Schedule of Effective Income Tax Rate Reconciliation</t>
        </is>
      </c>
      <c r="B6" s="4" t="inlineStr">
        <is>
          <t>The following is a reconciliation of the statutory federal income tax rate applied to pre-tax accounting net income, compared to the income tax benefit in the consolidated income statements: For the Years Ended December 31, 2023 2022 Amount Percent Amount Percent Expected federal tax expense $ 344,139 21.0 % $ 145,982 21.0 % Meals and entertainment 31,057 1.9 % — — % State tax provision (benefit), net of federal benefit 163,657 10.0 % 41,660 6.0 % Other permanent differences 12,651 0.8 % 15,458 2.2 % Change in VA 10,849,714 662.1 % — — % Stock compensation (2,030) (0.1) % (91,454) (13.2) % Change in tax rate 147,911 9.0 % (64,756) (9.3) % Return to provision (153,254) (9.4) % — — % Other adjustments (2,892) (0.2) % 21,558 3.1 % Expense $ 11,390,953 695.1 % $ 68,448 9.8 %</t>
        </is>
      </c>
    </row>
    <row r="7">
      <c r="A7" s="4" t="inlineStr">
        <is>
          <t>Schedule of Uncertain Tax Positions Roll Forward</t>
        </is>
      </c>
      <c r="B7" s="4" t="inlineStr">
        <is>
          <t xml:space="preserve">December 31, 2023 2022 Beginning balances $ 1,314,351 $ 1,314,351 Increases related to tax positions taken during a prior year — — Decreases related to tax positions taken during a prior year — — Increases related to tax positions taken during a current year — — Decreases related to settlements with taxing authorities — — Decreases related to expiration of the statute of limitations (138,585) — Ending balances $ 1,175,766 $ 1,314,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years ended December 31, 2023 and December 31, 2022: Years Ended December 31, Line Item in the Company’s Consolidated Income Statements 2023 2022 Finance lease costs: Amortization of assets Depreciation and amortization $ 30,279 $ 55,572 Interest on lease liabilities Other expense, net 3,167 4,516 Total finance lease costs $ 33,446 $ 60,088 Operating lease costs General and administrative expenses $ 6,075,254 $ 5,647,185 Total lease costs $ 6,108,700 $ 5,707,273 </t>
        </is>
      </c>
    </row>
    <row r="5">
      <c r="A5" s="4" t="inlineStr">
        <is>
          <t>Schedule of Assets And Liabilities, Lessee</t>
        </is>
      </c>
      <c r="B5" s="4" t="inlineStr">
        <is>
          <t xml:space="preserve">Supplemental information and balance sheet location related to leases for the years ended December 31, 2023 and December 31, 2022 was as follows: Years Ended December 31, 2023 2022 Operating Leases: Operating lease right-of -use asset $ 12,413,221 $ 20,587,199 Operating lease liability, current portion $ 3,756,328 $ 5,295,830 Operating lease liability, net of current portion 10,914,997 18,672,719 Total operating lease liability $ 14,671,325 $ 23,968,549 Finance Leases: Property and equipment, at cost $ 151,396 $ 151,396 Less accumulated amortization (117,932) (87,652) Property and equipment, net $ 33,464 $ 63,744 Finance lease liability, current portion $ 25,491 $ 24,433 Finance lease liability, net of current portion 38,016 63,507 Total finance lease liabilities $ 63,507 $ 87,940 Weighted average remaining lease term (in years): Operating leases 4.8 5.4 Finance lease 2.4 3.4 Weighted average discount rate: Operating leases 5.4 % 4.8 % Finance leases 4.3 % 4.3 % Supplemental cash flow information related to leases for the years ended December 31, 2023 and December 31, 2022 were as follows: Years Ended December 31, 2023 2022 Cash paid for amounts included in measurement of liabilities: Operating cash flows from operating leases $ 6,567,992 $ 5,931,114 Operating cash flows from finance leases 3,167 4,516 Financing cash flows from finance leases 24,432 49,855 Non-cash transactions: ROU assets obtained in exchange for lease liabilities Operating lease 4,645,810 7,222,822 Finance lease — — </t>
        </is>
      </c>
    </row>
    <row r="6">
      <c r="A6" s="4" t="inlineStr">
        <is>
          <t>Schedule of Lessee, Operating Lease, Liability, Maturity</t>
        </is>
      </c>
      <c r="B6" s="4" t="inlineStr">
        <is>
          <t xml:space="preserve">Maturities of lease liabilities as of December 31, 2023 were as follows: Operating Leases Finance Lease 2024 $ 4,424,754 $ 27,600 2025 4,052,720 27,600 2026 2,753,979 11,500 2027 2,026,045 — 2028 1,202,912 — Thereafter 2,233,735 — Total lease payments 16,694,145 66,700 Less: Imputed interest (2,022,820) (3,193) Total lease obligations 14,671,325 63,507 Less: Current obligations (3,756,328) (25,491) Long-term lease obligation $ 10,914,997 $ 38,016 </t>
        </is>
      </c>
    </row>
    <row r="7">
      <c r="A7" s="4" t="inlineStr">
        <is>
          <t>Schedule of Finance Lease, Liability, Maturity</t>
        </is>
      </c>
      <c r="B7" s="4" t="inlineStr">
        <is>
          <t xml:space="preserve">Maturities of lease liabilities as of December 31, 2023 were as follows: Operating Leases Finance Lease 2024 $ 4,424,754 $ 27,600 2025 4,052,720 27,600 2026 2,753,979 11,500 2027 2,026,045 — 2028 1,202,912 — Thereafter 2,233,735 — Total lease payments 16,694,145 66,700 Less: Imputed interest (2,022,820) (3,193) Total lease obligations 14,671,325 63,507 Less: Current obligations (3,756,328) (25,491) Long-term lease obligation $ 10,914,997 $ 38,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financial information for the Company’s two operating business segments. Year Ended December 31, 2023 2022 Revenues: Corporate clinics $ 70,718,880 $ 59,422,294 Franchise operations 46,977,476 41,830,016 Total revenues $ 117,696,356 $ 101,252,310 Depreciation and amortization: Corporate clinics $ 7,415,395 $ 5,557,494 Franchise operations 809,135 744,172 Corporate administration 357,673 344,956 Total depreciation and amortization $ 8,582,203 $ 6,646,622 Segment operating (loss) income: Corporate clinics $ (2,502,643) $ 110,257 Franchise operations 20,332,354 17,340,402 Unallocated corporate (19,902,798) (16,622,405) Total segment operating (loss) income $ (2,073,087) $ 828,254 Reconciliation of total segment operating (loss) income to consolidated earnings before income taxes: Total segment operating (loss) income $ (2,073,087) $ 828,254 Other income (expense), net 3,711,843 (133,101) Income before income tax expense $ 1,638,756 $ 695,153 </t>
        </is>
      </c>
    </row>
    <row r="5">
      <c r="A5" s="4" t="inlineStr">
        <is>
          <t>Schedule of Reconciliation of Assets from Segment to Consolidated</t>
        </is>
      </c>
      <c r="B5" s="4" t="inlineStr">
        <is>
          <t xml:space="preserve">December 31, 2023 December 31, 2022 Segment assets: Corporate clinics $ 52,210,617 $ 56,008,234 Franchise operations 10,521,582 12,360,878 Total segment assets $ 62,732,199 $ 68,369,112 Unallocated cash and cash equivalents and restricted cash $ 19,214,292 $ 10,550,417 Unallocated property and equipment 2,843,491 915,216 Other unallocated assets 2,360,877 13,655,632 Total assets $ 87,150,859 $ 93,490,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pplemental cash flow disclosures (Details) - USD ($)</t>
        </is>
      </c>
      <c r="B1" s="2" t="inlineStr">
        <is>
          <t>12 Months Ended</t>
        </is>
      </c>
    </row>
    <row r="2">
      <c r="B2" s="2" t="inlineStr">
        <is>
          <t>Dec. 31, 2023</t>
        </is>
      </c>
      <c r="C2" s="2" t="inlineStr">
        <is>
          <t>Dec. 31, 2022</t>
        </is>
      </c>
      <c r="D2" s="2" t="inlineStr">
        <is>
          <t>Dec. 31, 2021</t>
        </is>
      </c>
    </row>
    <row r="3">
      <c r="A3" s="4" t="inlineStr">
        <is>
          <t>Interest</t>
        </is>
      </c>
      <c r="B3" s="7" t="n">
        <v>173062</v>
      </c>
      <c r="C3" s="7" t="n">
        <v>71255</v>
      </c>
      <c r="D3" s="4" t="inlineStr">
        <is>
          <t xml:space="preserve"> </t>
        </is>
      </c>
    </row>
    <row r="4">
      <c r="A4" s="4" t="inlineStr">
        <is>
          <t>Income taxes</t>
        </is>
      </c>
      <c r="B4" s="6" t="n">
        <v>569765</v>
      </c>
      <c r="C4" s="4" t="inlineStr">
        <is>
          <t xml:space="preserve"> </t>
        </is>
      </c>
      <c r="D4" s="4" t="inlineStr">
        <is>
          <t xml:space="preserve"> </t>
        </is>
      </c>
    </row>
    <row r="5">
      <c r="A5" s="4" t="inlineStr">
        <is>
          <t>Income taxes</t>
        </is>
      </c>
      <c r="B5" s="4" t="inlineStr">
        <is>
          <t xml:space="preserve"> </t>
        </is>
      </c>
      <c r="C5" s="6" t="n">
        <v>-369481</v>
      </c>
      <c r="D5" s="4" t="inlineStr">
        <is>
          <t xml:space="preserve"> </t>
        </is>
      </c>
    </row>
    <row r="6">
      <c r="A6" s="4" t="inlineStr">
        <is>
          <t>Unpaid purchases of property and equipment</t>
        </is>
      </c>
      <c r="B6" s="6" t="n">
        <v>140055</v>
      </c>
      <c r="C6" s="6" t="n">
        <v>576725</v>
      </c>
      <c r="D6" s="4" t="inlineStr">
        <is>
          <t xml:space="preserve"> </t>
        </is>
      </c>
    </row>
    <row r="7">
      <c r="A7" s="4" t="inlineStr">
        <is>
          <t>Non-cash investment in acquisition of franchised clinics</t>
        </is>
      </c>
      <c r="B7" s="6" t="n">
        <v>16113879</v>
      </c>
      <c r="C7" s="6" t="n">
        <v>16629735</v>
      </c>
      <c r="D7" s="7" t="n">
        <v>15375151</v>
      </c>
    </row>
    <row r="8">
      <c r="A8" s="4" t="inlineStr">
        <is>
          <t>Franchise Fees Collected Upon Franchise Agreement</t>
        </is>
      </c>
      <c r="B8" s="4" t="inlineStr">
        <is>
          <t xml:space="preserve"> </t>
        </is>
      </c>
      <c r="C8" s="4" t="inlineStr">
        <is>
          <t xml:space="preserve"> </t>
        </is>
      </c>
      <c r="D8" s="4" t="inlineStr">
        <is>
          <t xml:space="preserve"> </t>
        </is>
      </c>
    </row>
    <row r="9">
      <c r="A9" s="4" t="inlineStr">
        <is>
          <t>Non-cash investment in acquisition of franchised clinics</t>
        </is>
      </c>
      <c r="B9" s="7" t="n">
        <v>28997</v>
      </c>
      <c r="C9" s="7" t="n">
        <v>115372</v>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Operations and Summary of Significant Accounting Policies - Clinics in Operation Under Franchise Agreements or Company-Owned or Managed (Details)</t>
        </is>
      </c>
      <c r="B1" s="2" t="inlineStr">
        <is>
          <t>12 Months Ended</t>
        </is>
      </c>
    </row>
    <row r="2">
      <c r="B2" s="2" t="inlineStr">
        <is>
          <t>Dec. 31, 2023 clinic letter</t>
        </is>
      </c>
      <c r="C2" s="2" t="inlineStr">
        <is>
          <t>Dec. 31, 2022 clinic</t>
        </is>
      </c>
    </row>
    <row r="3">
      <c r="A3" s="3" t="inlineStr">
        <is>
          <t>Product Information, Franchised Clinics, Company-Owned Or Managed Clinics, Activity [Roll Forward]</t>
        </is>
      </c>
      <c r="B3" s="4" t="inlineStr">
        <is>
          <t xml:space="preserve"> </t>
        </is>
      </c>
      <c r="C3" s="4" t="inlineStr">
        <is>
          <t xml:space="preserve"> </t>
        </is>
      </c>
    </row>
    <row r="4">
      <c r="A4" s="4" t="inlineStr">
        <is>
          <t>Clinics open at beginning of period</t>
        </is>
      </c>
      <c r="B4" s="6" t="n">
        <v>838</v>
      </c>
      <c r="C4" s="4" t="inlineStr">
        <is>
          <t xml:space="preserve"> </t>
        </is>
      </c>
    </row>
    <row r="5">
      <c r="A5" s="4" t="inlineStr">
        <is>
          <t>Clinics in operation at the end of the period</t>
        </is>
      </c>
      <c r="B5" s="6" t="n">
        <v>935</v>
      </c>
      <c r="C5" s="6" t="n">
        <v>838</v>
      </c>
    </row>
    <row r="6">
      <c r="A6" s="4" t="inlineStr">
        <is>
          <t>Clinic licenses sold but not yet developed</t>
        </is>
      </c>
      <c r="B6" s="6" t="n">
        <v>132</v>
      </c>
      <c r="C6" s="6" t="n">
        <v>197</v>
      </c>
    </row>
    <row r="7">
      <c r="A7" s="4" t="inlineStr">
        <is>
          <t>Executed letters of intent for future clinic licenses</t>
        </is>
      </c>
      <c r="B7" s="6" t="n">
        <v>40</v>
      </c>
      <c r="C7" s="6" t="n">
        <v>38</v>
      </c>
    </row>
    <row r="8">
      <c r="A8" s="4" t="inlineStr">
        <is>
          <t>Franchised Clinics</t>
        </is>
      </c>
      <c r="B8" s="4" t="inlineStr">
        <is>
          <t xml:space="preserve"> </t>
        </is>
      </c>
      <c r="C8" s="4" t="inlineStr">
        <is>
          <t xml:space="preserve"> </t>
        </is>
      </c>
    </row>
    <row r="9">
      <c r="A9" s="3" t="inlineStr">
        <is>
          <t>Product Information, Franchised Clinics, Company-Owned Or Managed Clinics, Activity [Roll Forward]</t>
        </is>
      </c>
      <c r="B9" s="4" t="inlineStr">
        <is>
          <t xml:space="preserve"> </t>
        </is>
      </c>
      <c r="C9" s="4" t="inlineStr">
        <is>
          <t xml:space="preserve"> </t>
        </is>
      </c>
    </row>
    <row r="10">
      <c r="A10" s="4" t="inlineStr">
        <is>
          <t>Clinics open at beginning of period</t>
        </is>
      </c>
      <c r="B10" s="6" t="n">
        <v>712</v>
      </c>
      <c r="C10" s="6" t="n">
        <v>610</v>
      </c>
    </row>
    <row r="11">
      <c r="A11" s="4" t="inlineStr">
        <is>
          <t>Opened during the period</t>
        </is>
      </c>
      <c r="B11" s="6" t="n">
        <v>104</v>
      </c>
      <c r="C11" s="6" t="n">
        <v>121</v>
      </c>
    </row>
    <row r="12">
      <c r="A12" s="4" t="inlineStr">
        <is>
          <t>Acquired during the period</t>
        </is>
      </c>
      <c r="B12" s="6" t="n">
        <v>0</v>
      </c>
      <c r="C12" s="6" t="n">
        <v>2</v>
      </c>
    </row>
    <row r="13">
      <c r="A13" s="4" t="inlineStr">
        <is>
          <t>Sold during the period</t>
        </is>
      </c>
      <c r="B13" s="6" t="n">
        <v>-3</v>
      </c>
      <c r="C13" s="6" t="n">
        <v>-16</v>
      </c>
    </row>
    <row r="14">
      <c r="A14" s="4" t="inlineStr">
        <is>
          <t>Closed during the period</t>
        </is>
      </c>
      <c r="B14" s="6" t="n">
        <v>-13</v>
      </c>
      <c r="C14" s="6" t="n">
        <v>-5</v>
      </c>
    </row>
    <row r="15">
      <c r="A15" s="4" t="inlineStr">
        <is>
          <t>Clinics in operation at the end of the period</t>
        </is>
      </c>
      <c r="B15" s="6" t="n">
        <v>800</v>
      </c>
      <c r="C15" s="6" t="n">
        <v>712</v>
      </c>
    </row>
    <row r="16">
      <c r="A16" s="4" t="inlineStr">
        <is>
          <t>Company-Owned or Managed Clinics</t>
        </is>
      </c>
      <c r="B16" s="4" t="inlineStr">
        <is>
          <t xml:space="preserve"> </t>
        </is>
      </c>
      <c r="C16" s="4" t="inlineStr">
        <is>
          <t xml:space="preserve"> </t>
        </is>
      </c>
    </row>
    <row r="17">
      <c r="A17" s="3" t="inlineStr">
        <is>
          <t>Product Information, Franchised Clinics, Company-Owned Or Managed Clinics, Activity [Roll Forward]</t>
        </is>
      </c>
      <c r="B17" s="4" t="inlineStr">
        <is>
          <t xml:space="preserve"> </t>
        </is>
      </c>
      <c r="C17" s="4" t="inlineStr">
        <is>
          <t xml:space="preserve"> </t>
        </is>
      </c>
    </row>
    <row r="18">
      <c r="A18" s="4" t="inlineStr">
        <is>
          <t>Clinics open at beginning of period</t>
        </is>
      </c>
      <c r="B18" s="6" t="n">
        <v>126</v>
      </c>
      <c r="C18" s="6" t="n">
        <v>96</v>
      </c>
    </row>
    <row r="19">
      <c r="A19" s="4" t="inlineStr">
        <is>
          <t>Opened during the period</t>
        </is>
      </c>
      <c r="B19" s="6" t="n">
        <v>10</v>
      </c>
      <c r="C19" s="6" t="n">
        <v>16</v>
      </c>
    </row>
    <row r="20">
      <c r="A20" s="4" t="inlineStr">
        <is>
          <t>Acquired during the period</t>
        </is>
      </c>
      <c r="B20" s="6" t="n">
        <v>3</v>
      </c>
      <c r="C20" s="6" t="n">
        <v>16</v>
      </c>
    </row>
    <row r="21">
      <c r="A21" s="4" t="inlineStr">
        <is>
          <t>Sold during the period</t>
        </is>
      </c>
      <c r="B21" s="6" t="n">
        <v>0</v>
      </c>
      <c r="C21" s="6" t="n">
        <v>-2</v>
      </c>
    </row>
    <row r="22">
      <c r="A22" s="4" t="inlineStr">
        <is>
          <t>Closed during the period</t>
        </is>
      </c>
      <c r="B22" s="6" t="n">
        <v>-4</v>
      </c>
      <c r="C22" s="6" t="n">
        <v>0</v>
      </c>
    </row>
    <row r="23">
      <c r="A23" s="4" t="inlineStr">
        <is>
          <t>Clinics in operation at the end of the period</t>
        </is>
      </c>
      <c r="B23" s="6" t="n">
        <v>135</v>
      </c>
      <c r="C23" s="6" t="n">
        <v>1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41" customWidth="1" min="2" max="2"/>
    <col width="22" customWidth="1" min="3" max="3"/>
    <col width="21" customWidth="1" min="4" max="4"/>
    <col width="29" customWidth="1" min="5" max="5"/>
    <col width="22" customWidth="1" min="6" max="6"/>
  </cols>
  <sheetData>
    <row r="1">
      <c r="A1" s="1" t="inlineStr">
        <is>
          <t>Nature of Operations and Summary of Significant Accounting Policies - Narrative (Details)</t>
        </is>
      </c>
      <c r="B1" s="2" t="inlineStr">
        <is>
          <t>12 Months Ended</t>
        </is>
      </c>
    </row>
    <row r="2">
      <c r="B2" s="2" t="inlineStr">
        <is>
          <t>Dec. 31, 2023 USD ($) corporation option</t>
        </is>
      </c>
      <c r="C2" s="2" t="inlineStr">
        <is>
          <t>Dec. 31, 2022 USD ($)</t>
        </is>
      </c>
      <c r="D2" s="2" t="inlineStr">
        <is>
          <t>Oct. 31, 2022 clinic</t>
        </is>
      </c>
      <c r="E2" s="2" t="inlineStr">
        <is>
          <t>Jun. 30, 2022 USD ($) clinic</t>
        </is>
      </c>
      <c r="F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greements with PCs | corporation</t>
        </is>
      </c>
      <c r="B4" s="6" t="n">
        <v>3</v>
      </c>
      <c r="C4" s="4" t="inlineStr">
        <is>
          <t xml:space="preserve"> </t>
        </is>
      </c>
      <c r="D4" s="4" t="inlineStr">
        <is>
          <t xml:space="preserve"> </t>
        </is>
      </c>
      <c r="E4" s="4" t="inlineStr">
        <is>
          <t xml:space="preserve"> </t>
        </is>
      </c>
      <c r="F4" s="4" t="inlineStr">
        <is>
          <t xml:space="preserve"> </t>
        </is>
      </c>
    </row>
    <row r="5">
      <c r="A5" s="4" t="inlineStr">
        <is>
          <t>Total revenues</t>
        </is>
      </c>
      <c r="B5" s="7" t="n">
        <v>117696356</v>
      </c>
      <c r="C5" s="7" t="n">
        <v>101252310</v>
      </c>
      <c r="D5" s="4" t="inlineStr">
        <is>
          <t xml:space="preserve"> </t>
        </is>
      </c>
      <c r="E5" s="4" t="inlineStr">
        <is>
          <t xml:space="preserve"> </t>
        </is>
      </c>
      <c r="F5" s="4" t="inlineStr">
        <is>
          <t xml:space="preserve"> </t>
        </is>
      </c>
    </row>
    <row r="6">
      <c r="A6" s="4" t="inlineStr">
        <is>
          <t>General and administrative expenses</t>
        </is>
      </c>
      <c r="B6" s="6" t="n">
        <v>81466088</v>
      </c>
      <c r="C6" s="6" t="n">
        <v>70233447</v>
      </c>
      <c r="D6" s="4" t="inlineStr">
        <is>
          <t xml:space="preserve"> </t>
        </is>
      </c>
      <c r="E6" s="4" t="inlineStr">
        <is>
          <t xml:space="preserve"> </t>
        </is>
      </c>
      <c r="F6" s="4" t="inlineStr">
        <is>
          <t xml:space="preserve"> </t>
        </is>
      </c>
    </row>
    <row r="7">
      <c r="A7" s="4" t="inlineStr">
        <is>
          <t>Deferred franchise fee revenue, current portion</t>
        </is>
      </c>
      <c r="B7" s="6" t="n">
        <v>2516554</v>
      </c>
      <c r="C7" s="6" t="n">
        <v>2468601</v>
      </c>
      <c r="D7" s="4" t="inlineStr">
        <is>
          <t xml:space="preserve"> </t>
        </is>
      </c>
      <c r="E7" s="4" t="inlineStr">
        <is>
          <t xml:space="preserve"> </t>
        </is>
      </c>
      <c r="F7" s="4" t="inlineStr">
        <is>
          <t xml:space="preserve"> </t>
        </is>
      </c>
    </row>
    <row r="8">
      <c r="A8" s="4" t="inlineStr">
        <is>
          <t>Payroll liabilities attributable to VIEs</t>
        </is>
      </c>
      <c r="B8" s="6" t="n">
        <v>3485744</v>
      </c>
      <c r="C8" s="6" t="n">
        <v>2030510</v>
      </c>
      <c r="D8" s="4" t="inlineStr">
        <is>
          <t xml:space="preserve"> </t>
        </is>
      </c>
      <c r="E8" s="4" t="inlineStr">
        <is>
          <t xml:space="preserve"> </t>
        </is>
      </c>
      <c r="F8" s="4" t="inlineStr">
        <is>
          <t xml:space="preserve"> </t>
        </is>
      </c>
    </row>
    <row r="9">
      <c r="A9" s="4" t="inlineStr">
        <is>
          <t>VIEs' deferred tax assets</t>
        </is>
      </c>
      <c r="B9" s="6" t="n">
        <v>1031648</v>
      </c>
      <c r="C9" s="6" t="n">
        <v>11928152</v>
      </c>
      <c r="D9" s="4" t="inlineStr">
        <is>
          <t xml:space="preserve"> </t>
        </is>
      </c>
      <c r="E9" s="4" t="inlineStr">
        <is>
          <t xml:space="preserve"> </t>
        </is>
      </c>
      <c r="F9" s="4" t="inlineStr">
        <is>
          <t xml:space="preserve"> </t>
        </is>
      </c>
    </row>
    <row r="10">
      <c r="A10" s="4" t="inlineStr">
        <is>
          <t>Liabilities to be disposed</t>
        </is>
      </c>
      <c r="B10" s="6" t="n">
        <v>13831863</v>
      </c>
      <c r="C10" s="6" t="n">
        <v>0</v>
      </c>
      <c r="D10" s="4" t="inlineStr">
        <is>
          <t xml:space="preserve"> </t>
        </is>
      </c>
      <c r="E10" s="4" t="inlineStr">
        <is>
          <t xml:space="preserve"> </t>
        </is>
      </c>
      <c r="F10" s="4" t="inlineStr">
        <is>
          <t xml:space="preserve"> </t>
        </is>
      </c>
    </row>
    <row r="11">
      <c r="A11" s="4" t="inlineStr">
        <is>
          <t>Cash equivalents</t>
        </is>
      </c>
      <c r="B11" s="6" t="n">
        <v>0</v>
      </c>
      <c r="C11" s="6" t="n">
        <v>0</v>
      </c>
      <c r="D11" s="4" t="inlineStr">
        <is>
          <t xml:space="preserve"> </t>
        </is>
      </c>
      <c r="E11" s="4" t="inlineStr">
        <is>
          <t xml:space="preserve"> </t>
        </is>
      </c>
      <c r="F11" s="4" t="inlineStr">
        <is>
          <t xml:space="preserve"> </t>
        </is>
      </c>
    </row>
    <row r="12">
      <c r="A12" s="4" t="inlineStr">
        <is>
          <t>Allowance for doubtful accounts</t>
        </is>
      </c>
      <c r="B12" s="7" t="n">
        <v>0</v>
      </c>
      <c r="C12" s="6" t="n">
        <v>0</v>
      </c>
      <c r="D12" s="4" t="inlineStr">
        <is>
          <t xml:space="preserve"> </t>
        </is>
      </c>
      <c r="E12" s="4" t="inlineStr">
        <is>
          <t xml:space="preserve"> </t>
        </is>
      </c>
      <c r="F12" s="4" t="inlineStr">
        <is>
          <t xml:space="preserve"> </t>
        </is>
      </c>
    </row>
    <row r="13">
      <c r="A13" s="4" t="inlineStr">
        <is>
          <t>Number of lease renewal options | option</t>
        </is>
      </c>
      <c r="B13" s="6" t="n">
        <v>1</v>
      </c>
      <c r="C13" s="4" t="inlineStr">
        <is>
          <t xml:space="preserve"> </t>
        </is>
      </c>
      <c r="D13" s="4" t="inlineStr">
        <is>
          <t xml:space="preserve"> </t>
        </is>
      </c>
      <c r="E13" s="4" t="inlineStr">
        <is>
          <t xml:space="preserve"> </t>
        </is>
      </c>
      <c r="F13" s="4" t="inlineStr">
        <is>
          <t xml:space="preserve"> </t>
        </is>
      </c>
    </row>
    <row r="14">
      <c r="A14" s="4" t="inlineStr">
        <is>
          <t>Impairments of goodwill</t>
        </is>
      </c>
      <c r="B14" s="7" t="n">
        <v>0</v>
      </c>
      <c r="C14" s="6" t="n">
        <v>0</v>
      </c>
      <c r="D14" s="4" t="inlineStr">
        <is>
          <t xml:space="preserve"> </t>
        </is>
      </c>
      <c r="E14" s="4" t="inlineStr">
        <is>
          <t xml:space="preserve"> </t>
        </is>
      </c>
      <c r="F14" s="4" t="inlineStr">
        <is>
          <t xml:space="preserve"> </t>
        </is>
      </c>
    </row>
    <row r="15">
      <c r="A15" s="4" t="inlineStr">
        <is>
          <t>Operating lease right-of-use asset</t>
        </is>
      </c>
      <c r="B15" s="6" t="n">
        <v>12413221</v>
      </c>
      <c r="C15" s="6" t="n">
        <v>20587199</v>
      </c>
      <c r="D15" s="4" t="inlineStr">
        <is>
          <t xml:space="preserve"> </t>
        </is>
      </c>
      <c r="E15" s="4" t="inlineStr">
        <is>
          <t xml:space="preserve"> </t>
        </is>
      </c>
      <c r="F15" s="4" t="inlineStr">
        <is>
          <t xml:space="preserve"> </t>
        </is>
      </c>
    </row>
    <row r="16">
      <c r="A16" s="4" t="inlineStr">
        <is>
          <t>Operating lease impairment</t>
        </is>
      </c>
      <c r="B16" s="7" t="n">
        <v>1800000</v>
      </c>
      <c r="C16" s="6" t="n">
        <v>200000</v>
      </c>
      <c r="D16" s="4" t="inlineStr">
        <is>
          <t xml:space="preserve"> </t>
        </is>
      </c>
      <c r="E16" s="4" t="inlineStr">
        <is>
          <t xml:space="preserve"> </t>
        </is>
      </c>
      <c r="F16" s="4" t="inlineStr">
        <is>
          <t xml:space="preserve"> </t>
        </is>
      </c>
    </row>
    <row r="17">
      <c r="A17" s="4" t="inlineStr">
        <is>
          <t>Monthly marketing fee</t>
        </is>
      </c>
      <c r="B17" s="10" t="n">
        <v>0.02</v>
      </c>
      <c r="C17" s="4" t="inlineStr">
        <is>
          <t xml:space="preserve"> </t>
        </is>
      </c>
      <c r="D17" s="4" t="inlineStr">
        <is>
          <t xml:space="preserve"> </t>
        </is>
      </c>
      <c r="E17" s="4" t="inlineStr">
        <is>
          <t xml:space="preserve"> </t>
        </is>
      </c>
      <c r="F17" s="4" t="inlineStr">
        <is>
          <t xml:space="preserve"> </t>
        </is>
      </c>
    </row>
    <row r="18">
      <c r="A18" s="4" t="inlineStr">
        <is>
          <t>Royalties percentage</t>
        </is>
      </c>
      <c r="B18" s="10" t="n">
        <v>0.07000000000000001</v>
      </c>
      <c r="C18" s="4" t="inlineStr">
        <is>
          <t xml:space="preserve"> </t>
        </is>
      </c>
      <c r="D18" s="4" t="inlineStr">
        <is>
          <t xml:space="preserve"> </t>
        </is>
      </c>
      <c r="E18" s="4" t="inlineStr">
        <is>
          <t xml:space="preserve"> </t>
        </is>
      </c>
      <c r="F18" s="4" t="inlineStr">
        <is>
          <t xml:space="preserve"> </t>
        </is>
      </c>
    </row>
    <row r="19">
      <c r="A19" s="4" t="inlineStr">
        <is>
          <t>Franchise agreement term</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Royalty sales generated by franchises percentage</t>
        </is>
      </c>
      <c r="B20" s="10" t="n">
        <v>0.03</v>
      </c>
      <c r="C20" s="4" t="inlineStr">
        <is>
          <t xml:space="preserve"> </t>
        </is>
      </c>
      <c r="D20" s="4" t="inlineStr">
        <is>
          <t xml:space="preserve"> </t>
        </is>
      </c>
      <c r="E20" s="4" t="inlineStr">
        <is>
          <t xml:space="preserve"> </t>
        </is>
      </c>
      <c r="F20" s="4" t="inlineStr">
        <is>
          <t xml:space="preserve"> </t>
        </is>
      </c>
    </row>
    <row r="21">
      <c r="A21" s="4" t="inlineStr">
        <is>
          <t>Advertising expense</t>
        </is>
      </c>
      <c r="B21" s="7" t="n">
        <v>6800000</v>
      </c>
      <c r="C21" s="6" t="n">
        <v>5200000</v>
      </c>
      <c r="D21" s="4" t="inlineStr">
        <is>
          <t xml:space="preserve"> </t>
        </is>
      </c>
      <c r="E21" s="4" t="inlineStr">
        <is>
          <t xml:space="preserve"> </t>
        </is>
      </c>
      <c r="F21" s="4" t="inlineStr">
        <is>
          <t xml:space="preserve"> </t>
        </is>
      </c>
    </row>
    <row r="22">
      <c r="A22" s="4" t="inlineStr">
        <is>
          <t>Uncertain tax positions</t>
        </is>
      </c>
      <c r="B22" s="7" t="n">
        <v>1175766</v>
      </c>
      <c r="C22" s="7" t="n">
        <v>1314351</v>
      </c>
      <c r="D22" s="4" t="inlineStr">
        <is>
          <t xml:space="preserve"> </t>
        </is>
      </c>
      <c r="E22" s="4" t="inlineStr">
        <is>
          <t xml:space="preserve"> </t>
        </is>
      </c>
      <c r="F22" s="7" t="n">
        <v>1314351</v>
      </c>
    </row>
    <row r="23">
      <c r="A23" s="4" t="inlineStr">
        <is>
          <t>Forecasted turnover percentage</t>
        </is>
      </c>
      <c r="B23" s="10" t="n">
        <v>0.05</v>
      </c>
      <c r="C23" s="4" t="inlineStr">
        <is>
          <t xml:space="preserve"> </t>
        </is>
      </c>
      <c r="D23" s="4" t="inlineStr">
        <is>
          <t xml:space="preserve"> </t>
        </is>
      </c>
      <c r="E23" s="4" t="inlineStr">
        <is>
          <t xml:space="preserve"> </t>
        </is>
      </c>
      <c r="F23" s="4" t="inlineStr">
        <is>
          <t xml:space="preserve"> </t>
        </is>
      </c>
    </row>
    <row r="24">
      <c r="A24" s="4" t="inlineStr">
        <is>
          <t>Company matching contribution (maximum)</t>
        </is>
      </c>
      <c r="B24" s="10" t="n">
        <v>0.04</v>
      </c>
      <c r="C24" s="10" t="n">
        <v>0.04</v>
      </c>
      <c r="D24" s="4" t="inlineStr">
        <is>
          <t xml:space="preserve"> </t>
        </is>
      </c>
      <c r="E24" s="4" t="inlineStr">
        <is>
          <t xml:space="preserve"> </t>
        </is>
      </c>
      <c r="F24" s="4" t="inlineStr">
        <is>
          <t xml:space="preserve"> </t>
        </is>
      </c>
    </row>
    <row r="25">
      <c r="A25" s="4" t="inlineStr">
        <is>
          <t>Employer contributions</t>
        </is>
      </c>
      <c r="B25" s="7" t="n">
        <v>570877</v>
      </c>
      <c r="C25" s="7" t="n">
        <v>478277</v>
      </c>
      <c r="D25" s="4" t="inlineStr">
        <is>
          <t xml:space="preserve"> </t>
        </is>
      </c>
      <c r="E25" s="4" t="inlineStr">
        <is>
          <t xml:space="preserve"> </t>
        </is>
      </c>
      <c r="F25" s="4" t="inlineStr">
        <is>
          <t xml:space="preserve"> </t>
        </is>
      </c>
    </row>
    <row r="26">
      <c r="A26" s="4" t="inlineStr">
        <is>
          <t>Sale Of Company-Managed Clinic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linics sold | clinic</t>
        </is>
      </c>
      <c r="B28" s="4" t="inlineStr">
        <is>
          <t xml:space="preserve"> </t>
        </is>
      </c>
      <c r="C28" s="4" t="inlineStr">
        <is>
          <t xml:space="preserve"> </t>
        </is>
      </c>
      <c r="D28" s="4" t="inlineStr">
        <is>
          <t xml:space="preserve"> </t>
        </is>
      </c>
      <c r="E28" s="6" t="n">
        <v>2</v>
      </c>
      <c r="F28" s="4" t="inlineStr">
        <is>
          <t xml:space="preserve"> </t>
        </is>
      </c>
    </row>
    <row r="29">
      <c r="A29" s="4" t="inlineStr">
        <is>
          <t>Disposal Group, Held-for-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loss valuation allowance</t>
        </is>
      </c>
      <c r="B31" s="6" t="n">
        <v>700000</v>
      </c>
      <c r="C31" s="4" t="inlineStr">
        <is>
          <t xml:space="preserve"> </t>
        </is>
      </c>
      <c r="D31" s="4" t="inlineStr">
        <is>
          <t xml:space="preserve"> </t>
        </is>
      </c>
      <c r="E31" s="4" t="inlineStr">
        <is>
          <t xml:space="preserve"> </t>
        </is>
      </c>
      <c r="F31" s="4" t="inlineStr">
        <is>
          <t xml:space="preserve"> </t>
        </is>
      </c>
    </row>
    <row r="32">
      <c r="A32" s="4" t="inlineStr">
        <is>
          <t>Disposal Group, Held-for-sale, Not Discontinued Operations | Sale Of Company-Managed Clinic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net</t>
        </is>
      </c>
      <c r="B34" s="6" t="n">
        <v>4887220</v>
      </c>
      <c r="C34" s="4" t="inlineStr">
        <is>
          <t xml:space="preserve"> </t>
        </is>
      </c>
      <c r="D34" s="4" t="inlineStr">
        <is>
          <t xml:space="preserve"> </t>
        </is>
      </c>
      <c r="E34" s="7" t="n">
        <v>288192</v>
      </c>
      <c r="F34" s="4" t="inlineStr">
        <is>
          <t xml:space="preserve"> </t>
        </is>
      </c>
    </row>
    <row r="35">
      <c r="A35" s="4" t="inlineStr">
        <is>
          <t>Intangible assets, net</t>
        </is>
      </c>
      <c r="B35" s="6" t="n">
        <v>3351430</v>
      </c>
      <c r="C35" s="4" t="inlineStr">
        <is>
          <t xml:space="preserve"> </t>
        </is>
      </c>
      <c r="D35" s="4" t="inlineStr">
        <is>
          <t xml:space="preserve"> </t>
        </is>
      </c>
      <c r="E35" s="4" t="inlineStr">
        <is>
          <t xml:space="preserve"> </t>
        </is>
      </c>
      <c r="F35" s="4" t="inlineStr">
        <is>
          <t xml:space="preserve"> </t>
        </is>
      </c>
    </row>
    <row r="36">
      <c r="A36" s="4" t="inlineStr">
        <is>
          <t>Goodwill</t>
        </is>
      </c>
      <c r="B36" s="6" t="n">
        <v>1140529</v>
      </c>
      <c r="C36" s="4" t="inlineStr">
        <is>
          <t xml:space="preserve"> </t>
        </is>
      </c>
      <c r="D36" s="4" t="inlineStr">
        <is>
          <t xml:space="preserve"> </t>
        </is>
      </c>
      <c r="E36" s="4" t="inlineStr">
        <is>
          <t xml:space="preserve"> </t>
        </is>
      </c>
      <c r="F36" s="4" t="inlineStr">
        <is>
          <t xml:space="preserve"> </t>
        </is>
      </c>
    </row>
    <row r="37">
      <c r="A37" s="4" t="inlineStr">
        <is>
          <t>Operating lease right-of-use asset</t>
        </is>
      </c>
      <c r="B37" s="6" t="n">
        <v>9193496</v>
      </c>
      <c r="C37" s="4" t="inlineStr">
        <is>
          <t xml:space="preserve"> </t>
        </is>
      </c>
      <c r="D37" s="4" t="inlineStr">
        <is>
          <t xml:space="preserve"> </t>
        </is>
      </c>
      <c r="E37" s="6" t="n">
        <v>359807</v>
      </c>
      <c r="F37" s="4" t="inlineStr">
        <is>
          <t xml:space="preserve"> </t>
        </is>
      </c>
    </row>
    <row r="38">
      <c r="A38" s="4" t="inlineStr">
        <is>
          <t>Operating lease liability, current and non-current</t>
        </is>
      </c>
      <c r="B38" s="6" t="n">
        <v>10209382</v>
      </c>
      <c r="C38" s="4" t="inlineStr">
        <is>
          <t xml:space="preserve"> </t>
        </is>
      </c>
      <c r="D38" s="4" t="inlineStr">
        <is>
          <t xml:space="preserve"> </t>
        </is>
      </c>
      <c r="E38" s="6" t="n">
        <v>428593</v>
      </c>
      <c r="F38" s="4" t="inlineStr">
        <is>
          <t xml:space="preserve"> </t>
        </is>
      </c>
    </row>
    <row r="39">
      <c r="A39" s="4" t="inlineStr">
        <is>
          <t>Deferred revenue from company clinics</t>
        </is>
      </c>
      <c r="B39" s="6" t="n">
        <v>3622481</v>
      </c>
      <c r="C39" s="4" t="inlineStr">
        <is>
          <t xml:space="preserve"> </t>
        </is>
      </c>
      <c r="D39" s="4" t="inlineStr">
        <is>
          <t xml:space="preserve"> </t>
        </is>
      </c>
      <c r="E39" s="7" t="n">
        <v>54351</v>
      </c>
      <c r="F39" s="4" t="inlineStr">
        <is>
          <t xml:space="preserve"> </t>
        </is>
      </c>
    </row>
    <row r="40">
      <c r="A40" s="4" t="inlineStr">
        <is>
          <t>Estimated loss valuation allowance</t>
        </is>
      </c>
      <c r="B40" s="6" t="n">
        <v>700000</v>
      </c>
      <c r="C40" s="4" t="inlineStr">
        <is>
          <t xml:space="preserve"> </t>
        </is>
      </c>
      <c r="D40" s="4" t="inlineStr">
        <is>
          <t xml:space="preserve"> </t>
        </is>
      </c>
      <c r="E40" s="4" t="inlineStr">
        <is>
          <t xml:space="preserve"> </t>
        </is>
      </c>
      <c r="F40" s="4" t="inlineStr">
        <is>
          <t xml:space="preserve"> </t>
        </is>
      </c>
    </row>
    <row r="41">
      <c r="A41" s="4" t="inlineStr">
        <is>
          <t>Number of clinics sold | clinic</t>
        </is>
      </c>
      <c r="B41" s="4" t="inlineStr">
        <is>
          <t xml:space="preserve"> </t>
        </is>
      </c>
      <c r="C41" s="4" t="inlineStr">
        <is>
          <t xml:space="preserve"> </t>
        </is>
      </c>
      <c r="D41" s="6" t="n">
        <v>2</v>
      </c>
      <c r="E41" s="4" t="inlineStr">
        <is>
          <t xml:space="preserve"> </t>
        </is>
      </c>
      <c r="F41" s="4" t="inlineStr">
        <is>
          <t xml:space="preserve"> </t>
        </is>
      </c>
    </row>
    <row r="42">
      <c r="A42" s="4" t="inlineStr">
        <is>
          <t>Valuation allowance to adjust carrying value to fair value</t>
        </is>
      </c>
      <c r="B42" s="6" t="n">
        <v>657620</v>
      </c>
      <c r="C42" s="6" t="n">
        <v>79400</v>
      </c>
      <c r="D42" s="4" t="inlineStr">
        <is>
          <t xml:space="preserve"> </t>
        </is>
      </c>
      <c r="E42" s="4" t="inlineStr">
        <is>
          <t xml:space="preserve"> </t>
        </is>
      </c>
      <c r="F42" s="4" t="inlineStr">
        <is>
          <t xml:space="preserve"> </t>
        </is>
      </c>
    </row>
    <row r="43">
      <c r="A43" s="4" t="inlineStr">
        <is>
          <t>Reported Value Measu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xed assets</t>
        </is>
      </c>
      <c r="B45" s="6" t="n">
        <v>3000000</v>
      </c>
      <c r="C45" s="4" t="inlineStr">
        <is>
          <t xml:space="preserve"> </t>
        </is>
      </c>
      <c r="D45" s="4" t="inlineStr">
        <is>
          <t xml:space="preserve"> </t>
        </is>
      </c>
      <c r="E45" s="4" t="inlineStr">
        <is>
          <t xml:space="preserve"> </t>
        </is>
      </c>
      <c r="F45" s="4" t="inlineStr">
        <is>
          <t xml:space="preserve"> </t>
        </is>
      </c>
    </row>
    <row r="46">
      <c r="A46" s="4" t="inlineStr">
        <is>
          <t>Operating lease right-of-use asset</t>
        </is>
      </c>
      <c r="B46" s="4" t="inlineStr">
        <is>
          <t xml:space="preserve"> </t>
        </is>
      </c>
      <c r="C46" s="6" t="n">
        <v>200000</v>
      </c>
      <c r="D46" s="4" t="inlineStr">
        <is>
          <t xml:space="preserve"> </t>
        </is>
      </c>
      <c r="E46" s="4" t="inlineStr">
        <is>
          <t xml:space="preserve"> </t>
        </is>
      </c>
      <c r="F46" s="4" t="inlineStr">
        <is>
          <t xml:space="preserve"> </t>
        </is>
      </c>
    </row>
    <row r="47">
      <c r="A47" s="4" t="inlineStr">
        <is>
          <t>Reported Value Measurement | Disposal Group, Held-for-sale, No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xed assets</t>
        </is>
      </c>
      <c r="B49" s="6" t="n">
        <v>2900000</v>
      </c>
      <c r="C49" s="4" t="inlineStr">
        <is>
          <t xml:space="preserve"> </t>
        </is>
      </c>
      <c r="D49" s="4" t="inlineStr">
        <is>
          <t xml:space="preserve"> </t>
        </is>
      </c>
      <c r="E49" s="4" t="inlineStr">
        <is>
          <t xml:space="preserve"> </t>
        </is>
      </c>
      <c r="F49" s="4" t="inlineStr">
        <is>
          <t xml:space="preserve"> </t>
        </is>
      </c>
    </row>
    <row r="50">
      <c r="A50" s="4" t="inlineStr">
        <is>
          <t>Estimate of Fair Value Measur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xed assets</t>
        </is>
      </c>
      <c r="B52" s="7" t="n">
        <v>1200000</v>
      </c>
      <c r="C52" s="4" t="inlineStr">
        <is>
          <t xml:space="preserve"> </t>
        </is>
      </c>
      <c r="D52" s="4" t="inlineStr">
        <is>
          <t xml:space="preserve"> </t>
        </is>
      </c>
      <c r="E52" s="4" t="inlineStr">
        <is>
          <t xml:space="preserve"> </t>
        </is>
      </c>
      <c r="F52" s="4" t="inlineStr">
        <is>
          <t xml:space="preserve"> </t>
        </is>
      </c>
    </row>
    <row r="53">
      <c r="A53" s="4" t="inlineStr">
        <is>
          <t>Operating lease right-of-use asset</t>
        </is>
      </c>
      <c r="B53" s="4" t="inlineStr">
        <is>
          <t xml:space="preserve"> </t>
        </is>
      </c>
      <c r="C53" s="6" t="n">
        <v>0</v>
      </c>
      <c r="D53" s="4" t="inlineStr">
        <is>
          <t xml:space="preserve"> </t>
        </is>
      </c>
      <c r="E53" s="4" t="inlineStr">
        <is>
          <t xml:space="preserve"> </t>
        </is>
      </c>
      <c r="F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 property and equipment</t>
        </is>
      </c>
      <c r="B56" s="4" t="inlineStr">
        <is>
          <t>3 years</t>
        </is>
      </c>
      <c r="C56" s="4" t="inlineStr">
        <is>
          <t xml:space="preserve"> </t>
        </is>
      </c>
      <c r="D56" s="4" t="inlineStr">
        <is>
          <t xml:space="preserve"> </t>
        </is>
      </c>
      <c r="E56" s="4" t="inlineStr">
        <is>
          <t xml:space="preserve"> </t>
        </is>
      </c>
      <c r="F56" s="4" t="inlineStr">
        <is>
          <t xml:space="preserve"> </t>
        </is>
      </c>
    </row>
    <row r="57">
      <c r="A57" s="4" t="inlineStr">
        <is>
          <t>Minimum | Computer Softw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useful life</t>
        </is>
      </c>
      <c r="B59" s="4" t="inlineStr">
        <is>
          <t>3 years</t>
        </is>
      </c>
      <c r="C59" s="4" t="inlineStr">
        <is>
          <t xml:space="preserve"> </t>
        </is>
      </c>
      <c r="D59" s="4" t="inlineStr">
        <is>
          <t xml:space="preserve"> </t>
        </is>
      </c>
      <c r="E59" s="4" t="inlineStr">
        <is>
          <t xml:space="preserve"> </t>
        </is>
      </c>
      <c r="F59" s="4" t="inlineStr">
        <is>
          <t xml:space="preserve"> </t>
        </is>
      </c>
    </row>
    <row r="60">
      <c r="A60" s="4" t="inlineStr">
        <is>
          <t>Minimum | Reacquired franchise righ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 useful life</t>
        </is>
      </c>
      <c r="B62" s="4" t="inlineStr">
        <is>
          <t>1 year</t>
        </is>
      </c>
      <c r="C62" s="4" t="inlineStr">
        <is>
          <t xml:space="preserve"> </t>
        </is>
      </c>
      <c r="D62" s="4" t="inlineStr">
        <is>
          <t xml:space="preserve"> </t>
        </is>
      </c>
      <c r="E62" s="4" t="inlineStr">
        <is>
          <t xml:space="preserve"> </t>
        </is>
      </c>
      <c r="F62" s="4" t="inlineStr">
        <is>
          <t xml:space="preserve"> </t>
        </is>
      </c>
    </row>
    <row r="63">
      <c r="A63" s="4" t="inlineStr">
        <is>
          <t>Minimum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s, useful life</t>
        </is>
      </c>
      <c r="B65" s="4" t="inlineStr">
        <is>
          <t>2 years</t>
        </is>
      </c>
      <c r="C65" s="4" t="inlineStr">
        <is>
          <t xml:space="preserve"> </t>
        </is>
      </c>
      <c r="D65" s="4" t="inlineStr">
        <is>
          <t xml:space="preserve"> </t>
        </is>
      </c>
      <c r="E65" s="4" t="inlineStr">
        <is>
          <t xml:space="preserve"> </t>
        </is>
      </c>
      <c r="F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seful life, property and equipment</t>
        </is>
      </c>
      <c r="B68" s="4" t="inlineStr">
        <is>
          <t>10 years</t>
        </is>
      </c>
      <c r="C68" s="4" t="inlineStr">
        <is>
          <t xml:space="preserve"> </t>
        </is>
      </c>
      <c r="D68" s="4" t="inlineStr">
        <is>
          <t xml:space="preserve"> </t>
        </is>
      </c>
      <c r="E68" s="4" t="inlineStr">
        <is>
          <t xml:space="preserve"> </t>
        </is>
      </c>
      <c r="F68" s="4" t="inlineStr">
        <is>
          <t xml:space="preserve"> </t>
        </is>
      </c>
    </row>
    <row r="69">
      <c r="A69" s="4" t="inlineStr">
        <is>
          <t>Maximum | Computer Softwar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angible assets, useful life</t>
        </is>
      </c>
      <c r="B71" s="4" t="inlineStr">
        <is>
          <t>5 years</t>
        </is>
      </c>
      <c r="C71" s="4" t="inlineStr">
        <is>
          <t xml:space="preserve"> </t>
        </is>
      </c>
      <c r="D71" s="4" t="inlineStr">
        <is>
          <t xml:space="preserve"> </t>
        </is>
      </c>
      <c r="E71" s="4" t="inlineStr">
        <is>
          <t xml:space="preserve"> </t>
        </is>
      </c>
      <c r="F71" s="4" t="inlineStr">
        <is>
          <t xml:space="preserve"> </t>
        </is>
      </c>
    </row>
    <row r="72">
      <c r="A72" s="4" t="inlineStr">
        <is>
          <t>Maximum | Reacquired franchise righ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 useful life</t>
        </is>
      </c>
      <c r="B74" s="4" t="inlineStr">
        <is>
          <t>9 years</t>
        </is>
      </c>
      <c r="C74" s="4" t="inlineStr">
        <is>
          <t xml:space="preserve"> </t>
        </is>
      </c>
      <c r="D74" s="4" t="inlineStr">
        <is>
          <t xml:space="preserve"> </t>
        </is>
      </c>
      <c r="E74" s="4" t="inlineStr">
        <is>
          <t xml:space="preserve"> </t>
        </is>
      </c>
      <c r="F74" s="4" t="inlineStr">
        <is>
          <t xml:space="preserve"> </t>
        </is>
      </c>
    </row>
    <row r="75">
      <c r="A75" s="4" t="inlineStr">
        <is>
          <t>Maximum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angible assets, useful life</t>
        </is>
      </c>
      <c r="B77" s="4" t="inlineStr">
        <is>
          <t>4 years</t>
        </is>
      </c>
      <c r="C77" s="4" t="inlineStr">
        <is>
          <t xml:space="preserve"> </t>
        </is>
      </c>
      <c r="D77" s="4" t="inlineStr">
        <is>
          <t xml:space="preserve"> </t>
        </is>
      </c>
      <c r="E77" s="4" t="inlineStr">
        <is>
          <t xml:space="preserve"> </t>
        </is>
      </c>
      <c r="F77" s="4" t="inlineStr">
        <is>
          <t xml:space="preserve"> </t>
        </is>
      </c>
    </row>
    <row r="78">
      <c r="A78" s="4" t="inlineStr">
        <is>
          <t>Variable Interest Entity, Primary Beneficiar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7" t="n">
        <v>41500000</v>
      </c>
      <c r="C80" s="6" t="n">
        <v>34800000</v>
      </c>
      <c r="D80" s="4" t="inlineStr">
        <is>
          <t xml:space="preserve"> </t>
        </is>
      </c>
      <c r="E80" s="4" t="inlineStr">
        <is>
          <t xml:space="preserve"> </t>
        </is>
      </c>
      <c r="F80" s="4" t="inlineStr">
        <is>
          <t xml:space="preserve"> </t>
        </is>
      </c>
    </row>
    <row r="81">
      <c r="A81" s="4" t="inlineStr">
        <is>
          <t>General and administrative expenses</t>
        </is>
      </c>
      <c r="B81" s="6" t="n">
        <v>18400000</v>
      </c>
      <c r="C81" s="6" t="n">
        <v>15700000</v>
      </c>
      <c r="D81" s="4" t="inlineStr">
        <is>
          <t xml:space="preserve"> </t>
        </is>
      </c>
      <c r="E81" s="4" t="inlineStr">
        <is>
          <t xml:space="preserve"> </t>
        </is>
      </c>
      <c r="F81" s="4" t="inlineStr">
        <is>
          <t xml:space="preserve"> </t>
        </is>
      </c>
    </row>
    <row r="82">
      <c r="A82" s="4" t="inlineStr">
        <is>
          <t>Deferred franchise fee revenue, current portion</t>
        </is>
      </c>
      <c r="B82" s="6" t="n">
        <v>1600000</v>
      </c>
      <c r="C82" s="6" t="n">
        <v>4700000</v>
      </c>
      <c r="D82" s="4" t="inlineStr">
        <is>
          <t xml:space="preserve"> </t>
        </is>
      </c>
      <c r="E82" s="4" t="inlineStr">
        <is>
          <t xml:space="preserve"> </t>
        </is>
      </c>
      <c r="F82" s="4" t="inlineStr">
        <is>
          <t xml:space="preserve"> </t>
        </is>
      </c>
    </row>
    <row r="83">
      <c r="A83" s="4" t="inlineStr">
        <is>
          <t>Payroll liabilities attributable to VIEs</t>
        </is>
      </c>
      <c r="B83" s="6" t="n">
        <v>700000</v>
      </c>
      <c r="C83" s="6" t="n">
        <v>600000</v>
      </c>
      <c r="D83" s="4" t="inlineStr">
        <is>
          <t xml:space="preserve"> </t>
        </is>
      </c>
      <c r="E83" s="4" t="inlineStr">
        <is>
          <t xml:space="preserve"> </t>
        </is>
      </c>
      <c r="F83" s="4" t="inlineStr">
        <is>
          <t xml:space="preserve"> </t>
        </is>
      </c>
    </row>
    <row r="84">
      <c r="A84" s="4" t="inlineStr">
        <is>
          <t>VIEs' deferred tax assets</t>
        </is>
      </c>
      <c r="B84" s="6" t="n">
        <v>1100000</v>
      </c>
      <c r="C84" s="7" t="n">
        <v>1000000</v>
      </c>
      <c r="D84" s="4" t="inlineStr">
        <is>
          <t xml:space="preserve"> </t>
        </is>
      </c>
      <c r="E84" s="4" t="inlineStr">
        <is>
          <t xml:space="preserve"> </t>
        </is>
      </c>
      <c r="F84" s="4" t="inlineStr">
        <is>
          <t xml:space="preserve"> </t>
        </is>
      </c>
    </row>
    <row r="85">
      <c r="A85" s="4" t="inlineStr">
        <is>
          <t>Liabilities to be disposed</t>
        </is>
      </c>
      <c r="B85" s="7" t="n">
        <v>3600000</v>
      </c>
      <c r="C85" s="4" t="inlineStr">
        <is>
          <t xml:space="preserve"> </t>
        </is>
      </c>
      <c r="D85" s="4" t="inlineStr">
        <is>
          <t xml:space="preserve"> </t>
        </is>
      </c>
      <c r="E85" s="4" t="inlineStr">
        <is>
          <t xml:space="preserve"> </t>
        </is>
      </c>
      <c r="F85" s="4" t="inlineStr">
        <is>
          <t xml:space="preserve"> </t>
        </is>
      </c>
    </row>
    <row r="86">
      <c r="A86" s="4" t="inlineStr">
        <is>
          <t>NORTH CAROLIN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agreements with PCs | corporation</t>
        </is>
      </c>
      <c r="B88" s="6" t="n">
        <v>1</v>
      </c>
      <c r="C88" s="4" t="inlineStr">
        <is>
          <t xml:space="preserve"> </t>
        </is>
      </c>
      <c r="D88" s="4" t="inlineStr">
        <is>
          <t xml:space="preserve"> </t>
        </is>
      </c>
      <c r="E88" s="4" t="inlineStr">
        <is>
          <t xml:space="preserve"> </t>
        </is>
      </c>
      <c r="F8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Earnings (Loss) Per Common Shar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loss) income</t>
        </is>
      </c>
      <c r="B4" s="7" t="n">
        <v>-9752197</v>
      </c>
      <c r="C4" s="7" t="n">
        <v>626705</v>
      </c>
    </row>
    <row r="5">
      <c r="A5" s="4" t="inlineStr">
        <is>
          <t>Weighted average common shares outstanding - basic (in shares)</t>
        </is>
      </c>
      <c r="B5" s="6" t="n">
        <v>14688115</v>
      </c>
      <c r="C5" s="6" t="n">
        <v>14488314</v>
      </c>
    </row>
    <row r="6">
      <c r="A6" s="3" t="inlineStr">
        <is>
          <t>Effect of dilutive securities:</t>
        </is>
      </c>
      <c r="B6" s="4" t="inlineStr">
        <is>
          <t xml:space="preserve"> </t>
        </is>
      </c>
      <c r="C6" s="4" t="inlineStr">
        <is>
          <t xml:space="preserve"> </t>
        </is>
      </c>
    </row>
    <row r="7">
      <c r="A7" s="4" t="inlineStr">
        <is>
          <t>Unvested restricted stock and stock options (in shares)</t>
        </is>
      </c>
      <c r="B7" s="6" t="n">
        <v>247102</v>
      </c>
      <c r="C7" s="6" t="n">
        <v>379779</v>
      </c>
    </row>
    <row r="8">
      <c r="A8" s="4" t="inlineStr">
        <is>
          <t>Weighted average common shares outstanding - diluted (in shares)</t>
        </is>
      </c>
      <c r="B8" s="6" t="n">
        <v>14935217</v>
      </c>
      <c r="C8" s="6" t="n">
        <v>14868093</v>
      </c>
    </row>
    <row r="9">
      <c r="A9" s="4" t="inlineStr">
        <is>
          <t>Basic (loss) earnings per share (in dollars per share)</t>
        </is>
      </c>
      <c r="B9" s="9" t="n">
        <v>-0.66</v>
      </c>
      <c r="C9" s="9" t="n">
        <v>0.04</v>
      </c>
    </row>
    <row r="10">
      <c r="A10" s="4" t="inlineStr">
        <is>
          <t>Diluted (loss) earnings per share (in dollars per share)</t>
        </is>
      </c>
      <c r="B10" s="9" t="n">
        <v>-0.65</v>
      </c>
      <c r="C10" s="9" t="n">
        <v>0.04</v>
      </c>
    </row>
    <row r="11">
      <c r="A11" s="4" t="inlineStr">
        <is>
          <t>Unvested restricted stock</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Potentially dilutive securities excluded from calculation of diluted net income per common share (in shares)</t>
        </is>
      </c>
      <c r="B13" s="6" t="n">
        <v>0</v>
      </c>
      <c r="C13" s="6" t="n">
        <v>0</v>
      </c>
    </row>
    <row r="14">
      <c r="A14" s="4" t="inlineStr">
        <is>
          <t>Stock option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Potentially dilutive securities excluded from calculation of diluted net income per common share (in shares)</t>
        </is>
      </c>
      <c r="B16" s="6" t="n">
        <v>89152</v>
      </c>
      <c r="C16" s="6" t="n">
        <v>891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Revenue Disclosures - Narrative (Details)</t>
        </is>
      </c>
      <c r="B1" s="2" t="inlineStr">
        <is>
          <t>Dec. 31, 2023 clinic letter</t>
        </is>
      </c>
      <c r="C1" s="2" t="inlineStr">
        <is>
          <t>Dec. 31, 2022 clinic</t>
        </is>
      </c>
      <c r="D1" s="2" t="inlineStr">
        <is>
          <t>Dec. 31, 2021 clinic</t>
        </is>
      </c>
    </row>
    <row r="2">
      <c r="A2" s="3" t="inlineStr">
        <is>
          <t>Disaggregation of Revenue [Line Items]</t>
        </is>
      </c>
      <c r="B2" s="4" t="inlineStr">
        <is>
          <t xml:space="preserve"> </t>
        </is>
      </c>
      <c r="C2" s="4" t="inlineStr">
        <is>
          <t xml:space="preserve"> </t>
        </is>
      </c>
      <c r="D2" s="4" t="inlineStr">
        <is>
          <t xml:space="preserve"> </t>
        </is>
      </c>
    </row>
    <row r="3">
      <c r="A3" s="4" t="inlineStr">
        <is>
          <t>Number of clinics</t>
        </is>
      </c>
      <c r="B3" s="6" t="n">
        <v>935</v>
      </c>
      <c r="C3" s="6" t="n">
        <v>838</v>
      </c>
      <c r="D3" s="4" t="inlineStr">
        <is>
          <t xml:space="preserve"> </t>
        </is>
      </c>
    </row>
    <row r="4">
      <c r="A4" s="4" t="inlineStr">
        <is>
          <t>Clinic licenses sold but not yet developed</t>
        </is>
      </c>
      <c r="B4" s="6" t="n">
        <v>132</v>
      </c>
      <c r="C4" s="6" t="n">
        <v>197</v>
      </c>
      <c r="D4" s="4" t="inlineStr">
        <is>
          <t xml:space="preserve"> </t>
        </is>
      </c>
    </row>
    <row r="5">
      <c r="A5" s="4" t="inlineStr">
        <is>
          <t>Executed letters of intent for future clinic licenses</t>
        </is>
      </c>
      <c r="B5" s="6" t="n">
        <v>40</v>
      </c>
      <c r="C5" s="6" t="n">
        <v>38</v>
      </c>
      <c r="D5" s="4" t="inlineStr">
        <is>
          <t xml:space="preserve"> </t>
        </is>
      </c>
    </row>
    <row r="6">
      <c r="A6" s="4" t="inlineStr">
        <is>
          <t>Franchised Clinic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clinics</t>
        </is>
      </c>
      <c r="B8" s="6" t="n">
        <v>800</v>
      </c>
      <c r="C8" s="6" t="n">
        <v>712</v>
      </c>
      <c r="D8" s="6" t="n">
        <v>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Deferred tax assets ($1.1 million and $1.0 million attributable to VIEs as of December 31, 2023 and 2022)</t>
        </is>
      </c>
      <c r="B2" s="7" t="n">
        <v>1031648</v>
      </c>
      <c r="C2" s="7" t="n">
        <v>11928152</v>
      </c>
    </row>
    <row r="3">
      <c r="A3" s="4" t="inlineStr">
        <is>
          <t>Payroll liabilities attributable to VIEs</t>
        </is>
      </c>
      <c r="B3" s="6" t="n">
        <v>3485744</v>
      </c>
      <c r="C3" s="6" t="n">
        <v>2030510</v>
      </c>
    </row>
    <row r="4">
      <c r="A4" s="4" t="inlineStr">
        <is>
          <t>Deferred revenue from company clinics attributable to VIE</t>
        </is>
      </c>
      <c r="B4" s="6" t="n">
        <v>2516554</v>
      </c>
      <c r="C4" s="6" t="n">
        <v>2468601</v>
      </c>
    </row>
    <row r="5">
      <c r="A5" s="4" t="inlineStr">
        <is>
          <t>Liabilities to be disposed of ($3.6 million attributable to VIEs as of December 31, 2023)</t>
        </is>
      </c>
      <c r="B5" s="7" t="n">
        <v>13831863</v>
      </c>
      <c r="C5" s="7" t="n">
        <v>0</v>
      </c>
    </row>
    <row r="6">
      <c r="A6" s="4" t="inlineStr">
        <is>
          <t>Series A preferred stock, par value (in dollars per share)</t>
        </is>
      </c>
      <c r="B6" s="8" t="n">
        <v>0.001</v>
      </c>
      <c r="C6" s="8" t="n">
        <v>0.001</v>
      </c>
    </row>
    <row r="7">
      <c r="A7" s="4" t="inlineStr">
        <is>
          <t>Series A preferred stock, shares authorized (in shares)</t>
        </is>
      </c>
      <c r="B7" s="6" t="n">
        <v>50000</v>
      </c>
      <c r="C7" s="6" t="n">
        <v>50000</v>
      </c>
    </row>
    <row r="8">
      <c r="A8" s="4" t="inlineStr">
        <is>
          <t>Series A preferred stock, shares issued (in shares)</t>
        </is>
      </c>
      <c r="B8" s="6" t="n">
        <v>0</v>
      </c>
      <c r="C8" s="6" t="n">
        <v>0</v>
      </c>
    </row>
    <row r="9">
      <c r="A9" s="4" t="inlineStr">
        <is>
          <t>Series A preferred stock, shares outstanding (in shares)</t>
        </is>
      </c>
      <c r="B9" s="6" t="n">
        <v>0</v>
      </c>
      <c r="C9" s="6" t="n">
        <v>0</v>
      </c>
    </row>
    <row r="10">
      <c r="A10" s="4" t="inlineStr">
        <is>
          <t>Common stock, par value (in dollars per share)</t>
        </is>
      </c>
      <c r="B10" s="8" t="n">
        <v>0.001</v>
      </c>
      <c r="C10" s="8" t="n">
        <v>0.001</v>
      </c>
    </row>
    <row r="11">
      <c r="A11" s="4" t="inlineStr">
        <is>
          <t>Common stock, shares authorized (in shares)</t>
        </is>
      </c>
      <c r="B11" s="6" t="n">
        <v>20000000</v>
      </c>
      <c r="C11" s="6" t="n">
        <v>20000000</v>
      </c>
    </row>
    <row r="12">
      <c r="A12" s="4" t="inlineStr">
        <is>
          <t>Common stock, shares issued (in shares)</t>
        </is>
      </c>
      <c r="B12" s="6" t="n">
        <v>14783757</v>
      </c>
      <c r="C12" s="6" t="n">
        <v>14560353</v>
      </c>
    </row>
    <row r="13">
      <c r="A13" s="4" t="inlineStr">
        <is>
          <t>Common stock, shares outstanding (in shares)</t>
        </is>
      </c>
      <c r="B13" s="6" t="n">
        <v>14751633</v>
      </c>
      <c r="C13" s="6" t="n">
        <v>14528487</v>
      </c>
    </row>
    <row r="14">
      <c r="A14" s="4" t="inlineStr">
        <is>
          <t>Treasury stock, shares (in shares)</t>
        </is>
      </c>
      <c r="B14" s="6" t="n">
        <v>32124</v>
      </c>
      <c r="C14" s="6" t="n">
        <v>31866</v>
      </c>
    </row>
    <row r="15">
      <c r="A15" s="4" t="inlineStr">
        <is>
          <t>Variable Interest Entity, Primary Beneficiary</t>
        </is>
      </c>
      <c r="B15" s="4" t="inlineStr">
        <is>
          <t xml:space="preserve"> </t>
        </is>
      </c>
      <c r="C15" s="4" t="inlineStr">
        <is>
          <t xml:space="preserve"> </t>
        </is>
      </c>
    </row>
    <row r="16">
      <c r="A16" s="4" t="inlineStr">
        <is>
          <t>Deferred tax assets ($1.1 million and $1.0 million attributable to VIEs as of December 31, 2023 and 2022)</t>
        </is>
      </c>
      <c r="B16" s="7" t="n">
        <v>1100000</v>
      </c>
      <c r="C16" s="7" t="n">
        <v>1000000</v>
      </c>
    </row>
    <row r="17">
      <c r="A17" s="4" t="inlineStr">
        <is>
          <t>Payroll liabilities attributable to VIEs</t>
        </is>
      </c>
      <c r="B17" s="6" t="n">
        <v>700000</v>
      </c>
      <c r="C17" s="6" t="n">
        <v>600000</v>
      </c>
    </row>
    <row r="18">
      <c r="A18" s="4" t="inlineStr">
        <is>
          <t>Deferred revenue from company clinics attributable to VIE</t>
        </is>
      </c>
      <c r="B18" s="6" t="n">
        <v>1600000</v>
      </c>
      <c r="C18" s="7" t="n">
        <v>4700000</v>
      </c>
    </row>
    <row r="19">
      <c r="A19" s="4" t="inlineStr">
        <is>
          <t>Liabilities to be disposed of ($3.6 million attributable to VIEs as of December 31, 2023)</t>
        </is>
      </c>
      <c r="B19" s="7" t="n">
        <v>3600000</v>
      </c>
      <c r="C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Disclosures -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117696356</v>
      </c>
      <c r="C4" s="7" t="n">
        <v>101252310</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09726899</v>
      </c>
      <c r="C7" s="6" t="n">
        <v>94520246</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7969457</v>
      </c>
      <c r="C10" s="7" t="n">
        <v>67320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s - Changes in Contract Assets and Contract Liabilities (Details) - USD ($)</t>
        </is>
      </c>
      <c r="B1" s="2" t="inlineStr">
        <is>
          <t>12 Months Ended</t>
        </is>
      </c>
    </row>
    <row r="2">
      <c r="B2" s="2" t="inlineStr">
        <is>
          <t>Dec. 31, 2023</t>
        </is>
      </c>
      <c r="C2" s="2" t="inlineStr">
        <is>
          <t>Dec. 31, 2022</t>
        </is>
      </c>
    </row>
    <row r="3">
      <c r="A3" s="3" t="inlineStr">
        <is>
          <t>Deferred Revenue from company clinics</t>
        </is>
      </c>
      <c r="B3" s="4" t="inlineStr">
        <is>
          <t xml:space="preserve"> </t>
        </is>
      </c>
      <c r="C3" s="4" t="inlineStr">
        <is>
          <t xml:space="preserve"> </t>
        </is>
      </c>
    </row>
    <row r="4">
      <c r="A4" s="4" t="inlineStr">
        <is>
          <t>Balance, beginning</t>
        </is>
      </c>
      <c r="B4" s="7" t="n">
        <v>7471549</v>
      </c>
      <c r="C4" s="7" t="n">
        <v>5235745</v>
      </c>
    </row>
    <row r="5">
      <c r="A5" s="4" t="inlineStr">
        <is>
          <t>Revenue recognized that was included in the contract liability at the beginning of the year</t>
        </is>
      </c>
      <c r="B5" s="6" t="n">
        <v>-6455934</v>
      </c>
      <c r="C5" s="6" t="n">
        <v>-4553086</v>
      </c>
    </row>
    <row r="6">
      <c r="A6" s="4" t="inlineStr">
        <is>
          <t>Net increase during the period</t>
        </is>
      </c>
      <c r="B6" s="6" t="n">
        <v>3448132</v>
      </c>
      <c r="C6" s="6" t="n">
        <v>6788890</v>
      </c>
    </row>
    <row r="7">
      <c r="A7" s="4" t="inlineStr">
        <is>
          <t>Balance, ending</t>
        </is>
      </c>
      <c r="B7" s="6" t="n">
        <v>4463747</v>
      </c>
      <c r="C7" s="6" t="n">
        <v>7471549</v>
      </c>
    </row>
    <row r="8">
      <c r="A8" s="3" t="inlineStr">
        <is>
          <t>Deferred Revenue short and long-term</t>
        </is>
      </c>
      <c r="B8" s="4" t="inlineStr">
        <is>
          <t xml:space="preserve"> </t>
        </is>
      </c>
      <c r="C8" s="4" t="inlineStr">
        <is>
          <t xml:space="preserve"> </t>
        </is>
      </c>
    </row>
    <row r="9">
      <c r="A9" s="4" t="inlineStr">
        <is>
          <t>Beginning balance, contract liabilities</t>
        </is>
      </c>
      <c r="B9" s="6" t="n">
        <v>16629735</v>
      </c>
      <c r="C9" s="6" t="n">
        <v>15375151</v>
      </c>
    </row>
    <row r="10">
      <c r="A10" s="4" t="inlineStr">
        <is>
          <t>Revenue recognized that was included in the contract liability at the beginning of the year</t>
        </is>
      </c>
      <c r="B10" s="6" t="n">
        <v>-2709080</v>
      </c>
      <c r="C10" s="6" t="n">
        <v>-2250471</v>
      </c>
    </row>
    <row r="11">
      <c r="A11" s="4" t="inlineStr">
        <is>
          <t>Net increase during the year ended</t>
        </is>
      </c>
      <c r="B11" s="6" t="n">
        <v>2193224</v>
      </c>
      <c r="C11" s="6" t="n">
        <v>3505055</v>
      </c>
    </row>
    <row r="12">
      <c r="A12" s="4" t="inlineStr">
        <is>
          <t>Ending balance, contract liabilities</t>
        </is>
      </c>
      <c r="B12" s="6" t="n">
        <v>16113879</v>
      </c>
      <c r="C12" s="6" t="n">
        <v>16629735</v>
      </c>
    </row>
    <row r="13">
      <c r="A13" s="3" t="inlineStr">
        <is>
          <t>Deferred Franchise and Development Costs short and long-term</t>
        </is>
      </c>
      <c r="B13" s="4" t="inlineStr">
        <is>
          <t xml:space="preserve"> </t>
        </is>
      </c>
      <c r="C13" s="4" t="inlineStr">
        <is>
          <t xml:space="preserve"> </t>
        </is>
      </c>
    </row>
    <row r="14">
      <c r="A14" s="4" t="inlineStr">
        <is>
          <t>Balance, contract assets</t>
        </is>
      </c>
      <c r="B14" s="6" t="n">
        <v>6761738</v>
      </c>
      <c r="C14" s="6" t="n">
        <v>6500007</v>
      </c>
    </row>
    <row r="15">
      <c r="A15" s="4" t="inlineStr">
        <is>
          <t>Recognized as cost of revenue during the year</t>
        </is>
      </c>
      <c r="B15" s="6" t="n">
        <v>-1135592</v>
      </c>
      <c r="C15" s="6" t="n">
        <v>-938736</v>
      </c>
    </row>
    <row r="16">
      <c r="A16" s="4" t="inlineStr">
        <is>
          <t>Net increase during the period</t>
        </is>
      </c>
      <c r="B16" s="6" t="n">
        <v>625220</v>
      </c>
      <c r="C16" s="6" t="n">
        <v>1200467</v>
      </c>
    </row>
    <row r="17">
      <c r="A17" s="4" t="inlineStr">
        <is>
          <t>Balance, contract assets</t>
        </is>
      </c>
      <c r="B17" s="7" t="n">
        <v>6251366</v>
      </c>
      <c r="C17" s="7" t="n">
        <v>67617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Revenue Related to Performance Obligations - Maturity (Details)</t>
        </is>
      </c>
      <c r="B1" s="2" t="inlineStr">
        <is>
          <t>Dec. 31, 2023 USD ($)</t>
        </is>
      </c>
    </row>
    <row r="2">
      <c r="A2" s="3" t="inlineStr">
        <is>
          <t>Disaggregation of Revenue [Line Items]</t>
        </is>
      </c>
      <c r="B2" s="4" t="inlineStr">
        <is>
          <t xml:space="preserve"> </t>
        </is>
      </c>
    </row>
    <row r="3">
      <c r="A3" s="4" t="inlineStr">
        <is>
          <t>Revenue expected to be recognized, amount</t>
        </is>
      </c>
      <c r="B3" s="7" t="n">
        <v>16113879</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Revenue expected to be recognized, amount</t>
        </is>
      </c>
      <c r="B6" s="7" t="n">
        <v>2516554</v>
      </c>
    </row>
    <row r="7">
      <c r="A7" s="4" t="inlineStr">
        <is>
          <t>Revenue expected to be recognized, period</t>
        </is>
      </c>
      <c r="B7" s="4" t="inlineStr">
        <is>
          <t>1 year</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venue expected to be recognized, amount</t>
        </is>
      </c>
      <c r="B10" s="7" t="n">
        <v>2383487</v>
      </c>
    </row>
    <row r="11">
      <c r="A11" s="4" t="inlineStr">
        <is>
          <t>Revenue expected to be recognized,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7" t="n">
        <v>2289250</v>
      </c>
    </row>
    <row r="15">
      <c r="A15" s="4" t="inlineStr">
        <is>
          <t>Revenue expected to be recognized,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7" t="n">
        <v>2216125</v>
      </c>
    </row>
    <row r="19">
      <c r="A19" s="4" t="inlineStr">
        <is>
          <t>Revenue expected to be recognized,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7" t="n">
        <v>2080555</v>
      </c>
    </row>
    <row r="23">
      <c r="A23" s="4" t="inlineStr">
        <is>
          <t>Revenue expected to be recognized,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7" t="n">
        <v>4627908</v>
      </c>
    </row>
    <row r="27">
      <c r="A27" s="4" t="inlineStr">
        <is>
          <t>Revenue expected to be recognized, period</t>
        </is>
      </c>
      <c r="B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28" customWidth="1" min="2" max="2"/>
    <col width="39" customWidth="1" min="3" max="3"/>
    <col width="22" customWidth="1" min="4" max="4"/>
    <col width="22" customWidth="1" min="5" max="5"/>
    <col width="32" customWidth="1" min="6" max="6"/>
    <col width="32" customWidth="1" min="7" max="7"/>
    <col width="31"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Acquisitions and Assets Held for Sale - Narrative (Details)</t>
        </is>
      </c>
      <c r="I1" s="2" t="inlineStr">
        <is>
          <t>12 Months Ended</t>
        </is>
      </c>
    </row>
    <row r="2">
      <c r="B2" s="2" t="inlineStr">
        <is>
          <t>May 22, 2023 USD ($) clinic</t>
        </is>
      </c>
      <c r="C2" s="2" t="inlineStr">
        <is>
          <t>Dec. 23, 2022 USD ($) clinic franchise</t>
        </is>
      </c>
      <c r="D2" s="2" t="inlineStr">
        <is>
          <t>Oct. 24, 2022 USD ($)</t>
        </is>
      </c>
      <c r="E2" s="2" t="inlineStr">
        <is>
          <t>Oct. 13, 2022 USD ($)</t>
        </is>
      </c>
      <c r="F2" s="2" t="inlineStr">
        <is>
          <t>Jul. 29, 2022 USD ($) franchise</t>
        </is>
      </c>
      <c r="G2" s="2" t="inlineStr">
        <is>
          <t>Jul. 05, 2022 USD ($) franchise</t>
        </is>
      </c>
      <c r="H2" s="2" t="inlineStr">
        <is>
          <t>May 19, 2022 USD ($) franchise</t>
        </is>
      </c>
      <c r="I2" s="2" t="inlineStr">
        <is>
          <t>Dec. 31, 2023 USD ($)</t>
        </is>
      </c>
      <c r="J2" s="2" t="inlineStr">
        <is>
          <t>Dec. 31, 2022 USD ($)</t>
        </is>
      </c>
      <c r="K2" s="2" t="inlineStr">
        <is>
          <t>Nov. 30, 2023 clinic</t>
        </is>
      </c>
      <c r="L2" s="2" t="inlineStr">
        <is>
          <t>Sep. 30, 2023 USD ($)</t>
        </is>
      </c>
      <c r="M2" s="2" t="inlineStr">
        <is>
          <t>Jun. 30, 2023 USD ($)</t>
        </is>
      </c>
      <c r="N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6113879</v>
      </c>
      <c r="J4" s="7" t="n">
        <v>16629735</v>
      </c>
      <c r="K4" s="4" t="inlineStr">
        <is>
          <t xml:space="preserve"> </t>
        </is>
      </c>
      <c r="L4" s="4" t="inlineStr">
        <is>
          <t xml:space="preserve"> </t>
        </is>
      </c>
      <c r="M4" s="4" t="inlineStr">
        <is>
          <t xml:space="preserve"> </t>
        </is>
      </c>
      <c r="N4" s="7" t="n">
        <v>15375151</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0000</v>
      </c>
      <c r="N7" s="4" t="inlineStr">
        <is>
          <t xml:space="preserve"> </t>
        </is>
      </c>
    </row>
    <row r="8">
      <c r="A8" s="4" t="inlineStr">
        <is>
          <t>Estimated loss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tax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00000</v>
      </c>
      <c r="J9" s="7" t="n">
        <v>3600000</v>
      </c>
      <c r="K9" s="4" t="inlineStr">
        <is>
          <t xml:space="preserve"> </t>
        </is>
      </c>
      <c r="L9" s="4" t="inlineStr">
        <is>
          <t xml:space="preserve"> </t>
        </is>
      </c>
      <c r="M9" s="4" t="inlineStr">
        <is>
          <t xml:space="preserve"> </t>
        </is>
      </c>
      <c r="N9" s="4" t="inlineStr">
        <is>
          <t xml:space="preserve"> </t>
        </is>
      </c>
    </row>
    <row r="10">
      <c r="A10" s="4" t="inlineStr">
        <is>
          <t>Disposal Group, Held-for-Sale or Disposed of by Sale, Not Discontinued Operations | Managed Cli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and classified as held for sale Clinic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67</v>
      </c>
      <c r="L12" s="11" t="n">
        <v>0.1</v>
      </c>
      <c r="M12" s="4" t="inlineStr">
        <is>
          <t xml:space="preserve"> </t>
        </is>
      </c>
      <c r="N12" s="4" t="inlineStr">
        <is>
          <t xml:space="preserve"> </t>
        </is>
      </c>
    </row>
    <row r="13">
      <c r="A13" s="4" t="inlineStr">
        <is>
          <t>Estimate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9000000</v>
      </c>
      <c r="J13" s="4" t="inlineStr">
        <is>
          <t xml:space="preserve"> </t>
        </is>
      </c>
      <c r="K13" s="4" t="inlineStr">
        <is>
          <t xml:space="preserve"> </t>
        </is>
      </c>
      <c r="L13" s="7" t="n">
        <v>1600000</v>
      </c>
      <c r="M13" s="4" t="inlineStr">
        <is>
          <t xml:space="preserve"> </t>
        </is>
      </c>
      <c r="N13" s="4" t="inlineStr">
        <is>
          <t xml:space="preserve"> </t>
        </is>
      </c>
    </row>
    <row r="14">
      <c r="A14" s="4" t="inlineStr">
        <is>
          <t>Number of clinics sold | clin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2</v>
      </c>
      <c r="L14" s="4" t="inlineStr">
        <is>
          <t xml:space="preserve"> </t>
        </is>
      </c>
      <c r="M14" s="4" t="inlineStr">
        <is>
          <t xml:space="preserve"> </t>
        </is>
      </c>
      <c r="N14" s="4" t="inlineStr">
        <is>
          <t xml:space="preserve"> </t>
        </is>
      </c>
    </row>
    <row r="15">
      <c r="A15" s="4" t="inlineStr">
        <is>
          <t>Reacquired franchise righ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angible assets,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acquired franchise righ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angible assets,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9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ustomer relationship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angible assets,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ustomer relationship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angible assets,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4 year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 clin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businesses acquired</t>
        </is>
      </c>
      <c r="B29" s="6" t="n">
        <v>3</v>
      </c>
      <c r="C29" s="6"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t>
        </is>
      </c>
      <c r="B30" s="7" t="n">
        <v>1188764</v>
      </c>
      <c r="C30" s="7" t="n">
        <v>19657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deferred revenue</t>
        </is>
      </c>
      <c r="B31" s="6" t="n">
        <v>28997</v>
      </c>
      <c r="C31" s="6" t="n">
        <v>706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urchase consideration</t>
        </is>
      </c>
      <c r="B32" s="6" t="n">
        <v>1159767</v>
      </c>
      <c r="C32" s="6" t="n">
        <v>18951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angible assets</t>
        </is>
      </c>
      <c r="B33" s="6" t="n">
        <v>1004513</v>
      </c>
      <c r="C33" s="7" t="n">
        <v>148035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undeveloped clinics | clinic</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 clinics | Reacquired franchise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angible assets</t>
        </is>
      </c>
      <c r="B37" s="7" t="n">
        <v>700000</v>
      </c>
      <c r="C37" s="7" t="n">
        <v>11512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 clinics | Reacquired franchise righ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angible assets, useful life</t>
        </is>
      </c>
      <c r="B40" s="4" t="inlineStr">
        <is>
          <t>6 years</t>
        </is>
      </c>
      <c r="C40" s="4" t="inlineStr">
        <is>
          <t>6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 clinics | Reacquired franchise righ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angible assets, useful life</t>
        </is>
      </c>
      <c r="B43" s="4" t="inlineStr">
        <is>
          <t>7 years</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 clinics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angible assets</t>
        </is>
      </c>
      <c r="B46" s="7" t="n">
        <v>100000</v>
      </c>
      <c r="C46" s="7" t="n">
        <v>2053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angible assets, useful life</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 clinics | Customer relationship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angible assets, useful life</t>
        </is>
      </c>
      <c r="B50" s="4" t="inlineStr">
        <is>
          <t>2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 clinics | Assembled workfor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angible assets</t>
        </is>
      </c>
      <c r="B53" s="7" t="n">
        <v>200000</v>
      </c>
      <c r="C53" s="7" t="n">
        <v>30855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angible assets, useful life</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 clinics | Assembled workforc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angible assets, useful life</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Z Clinic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businesses acquired | franchise</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6" t="n">
        <v>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4" t="inlineStr">
        <is>
          <t xml:space="preserve"> </t>
        </is>
      </c>
      <c r="G61" s="7" t="n">
        <v>1205667</v>
      </c>
      <c r="H61" s="7" t="n">
        <v>576125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deferred revenue</t>
        </is>
      </c>
      <c r="B62" s="4" t="inlineStr">
        <is>
          <t xml:space="preserve"> </t>
        </is>
      </c>
      <c r="C62" s="4" t="inlineStr">
        <is>
          <t xml:space="preserve"> </t>
        </is>
      </c>
      <c r="D62" s="4" t="inlineStr">
        <is>
          <t xml:space="preserve"> </t>
        </is>
      </c>
      <c r="E62" s="4" t="inlineStr">
        <is>
          <t xml:space="preserve"> </t>
        </is>
      </c>
      <c r="F62" s="4" t="inlineStr">
        <is>
          <t xml:space="preserve"> </t>
        </is>
      </c>
      <c r="G62" s="6" t="n">
        <v>13241</v>
      </c>
      <c r="H62" s="6" t="n">
        <v>7048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purchas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7" t="n">
        <v>1192426</v>
      </c>
      <c r="H63" s="6" t="n">
        <v>569077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6891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Z Clinics | Reacquired franchise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892100</v>
      </c>
      <c r="I67" s="7" t="n">
        <v>7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Z Clinics | Reacquired franchise right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angible assets,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Z Clinics | Reacquired franchise right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angible assets,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8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Z Clinics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797000</v>
      </c>
      <c r="I76" s="6" t="n">
        <v>1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Z Clinics | Customer relationship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angible assets, 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 year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Z Clinics | Customer relationship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angible assets,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Z Clinics | Assembled workfor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20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C Clinic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businesses acquired | franchise</t>
        </is>
      </c>
      <c r="B88" s="4" t="inlineStr">
        <is>
          <t xml:space="preserve"> </t>
        </is>
      </c>
      <c r="C88" s="4" t="inlineStr">
        <is>
          <t xml:space="preserve"> </t>
        </is>
      </c>
      <c r="D88" s="4" t="inlineStr">
        <is>
          <t xml:space="preserve"> </t>
        </is>
      </c>
      <c r="E88" s="4" t="inlineStr">
        <is>
          <t xml:space="preserve"> </t>
        </is>
      </c>
      <c r="F88" s="6" t="n">
        <v>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urchase price</t>
        </is>
      </c>
      <c r="B89" s="4" t="inlineStr">
        <is>
          <t xml:space="preserve"> </t>
        </is>
      </c>
      <c r="C89" s="4" t="inlineStr">
        <is>
          <t xml:space="preserve"> </t>
        </is>
      </c>
      <c r="D89" s="7" t="n">
        <v>1391112</v>
      </c>
      <c r="E89" s="7" t="n">
        <v>761384</v>
      </c>
      <c r="F89" s="7" t="n">
        <v>131731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deferred revenue</t>
        </is>
      </c>
      <c r="B90" s="4" t="inlineStr">
        <is>
          <t xml:space="preserve"> </t>
        </is>
      </c>
      <c r="C90" s="4" t="inlineStr">
        <is>
          <t xml:space="preserve"> </t>
        </is>
      </c>
      <c r="D90" s="6" t="n">
        <v>9262</v>
      </c>
      <c r="E90" s="6" t="n">
        <v>5108</v>
      </c>
      <c r="F90" s="6" t="n">
        <v>3164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et purchase consideration</t>
        </is>
      </c>
      <c r="B91" s="4" t="inlineStr">
        <is>
          <t xml:space="preserve"> </t>
        </is>
      </c>
      <c r="C91" s="4" t="inlineStr">
        <is>
          <t xml:space="preserve"> </t>
        </is>
      </c>
      <c r="D91" s="7" t="n">
        <v>1381850</v>
      </c>
      <c r="E91" s="7" t="n">
        <v>756276</v>
      </c>
      <c r="F91" s="6" t="n">
        <v>128566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6" t="n">
        <v>354445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C Clinics | Reacquired franchise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7" t="n">
        <v>204265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C Clinics | Reacquired franchise rights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angible assets, useful life</t>
        </is>
      </c>
      <c r="B98" s="4" t="inlineStr">
        <is>
          <t xml:space="preserve"> </t>
        </is>
      </c>
      <c r="C98" s="4" t="inlineStr">
        <is>
          <t xml:space="preserve"> </t>
        </is>
      </c>
      <c r="D98" s="4" t="inlineStr">
        <is>
          <t xml:space="preserve"> </t>
        </is>
      </c>
      <c r="E98" s="4" t="inlineStr">
        <is>
          <t xml:space="preserve"> </t>
        </is>
      </c>
      <c r="F98" s="4" t="inlineStr">
        <is>
          <t>2 year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C Clinics | Reacquired franchise right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angible assets, useful life</t>
        </is>
      </c>
      <c r="B101" s="4" t="inlineStr">
        <is>
          <t xml:space="preserve"> </t>
        </is>
      </c>
      <c r="C101" s="4" t="inlineStr">
        <is>
          <t xml:space="preserve"> </t>
        </is>
      </c>
      <c r="D101" s="4" t="inlineStr">
        <is>
          <t xml:space="preserve"> </t>
        </is>
      </c>
      <c r="E101" s="4" t="inlineStr">
        <is>
          <t xml:space="preserve"> </t>
        </is>
      </c>
      <c r="F101" s="4" t="inlineStr">
        <is>
          <t>9 year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C Clinics | Customer relationship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angible assets</t>
        </is>
      </c>
      <c r="B104" s="4" t="inlineStr">
        <is>
          <t xml:space="preserve"> </t>
        </is>
      </c>
      <c r="C104" s="4" t="inlineStr">
        <is>
          <t xml:space="preserve"> </t>
        </is>
      </c>
      <c r="D104" s="4" t="inlineStr">
        <is>
          <t xml:space="preserve"> </t>
        </is>
      </c>
      <c r="E104" s="4" t="inlineStr">
        <is>
          <t xml:space="preserve"> </t>
        </is>
      </c>
      <c r="F104" s="7" t="n">
        <v>909828</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C Clinics | Customer relationships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angible assets, useful life</t>
        </is>
      </c>
      <c r="B107" s="4" t="inlineStr">
        <is>
          <t xml:space="preserve"> </t>
        </is>
      </c>
      <c r="C107" s="4" t="inlineStr">
        <is>
          <t xml:space="preserve"> </t>
        </is>
      </c>
      <c r="D107" s="4" t="inlineStr">
        <is>
          <t xml:space="preserve"> </t>
        </is>
      </c>
      <c r="E107" s="4" t="inlineStr">
        <is>
          <t xml:space="preserve"> </t>
        </is>
      </c>
      <c r="F107" s="4" t="inlineStr">
        <is>
          <t>2 year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C Clinics | Customer relationships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angible assets, useful life</t>
        </is>
      </c>
      <c r="B110" s="4" t="inlineStr">
        <is>
          <t xml:space="preserve"> </t>
        </is>
      </c>
      <c r="C110" s="4" t="inlineStr">
        <is>
          <t xml:space="preserve"> </t>
        </is>
      </c>
      <c r="D110" s="4" t="inlineStr">
        <is>
          <t xml:space="preserve"> </t>
        </is>
      </c>
      <c r="E110" s="4" t="inlineStr">
        <is>
          <t xml:space="preserve"> </t>
        </is>
      </c>
      <c r="F110" s="4" t="inlineStr">
        <is>
          <t>3 years</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C Clinics | Assembled workfor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tangible assets</t>
        </is>
      </c>
      <c r="B113" s="4" t="inlineStr">
        <is>
          <t xml:space="preserve"> </t>
        </is>
      </c>
      <c r="C113" s="4" t="inlineStr">
        <is>
          <t xml:space="preserve"> </t>
        </is>
      </c>
      <c r="D113" s="4" t="inlineStr">
        <is>
          <t xml:space="preserve"> </t>
        </is>
      </c>
      <c r="E113" s="4" t="inlineStr">
        <is>
          <t xml:space="preserve"> </t>
        </is>
      </c>
      <c r="F113" s="7" t="n">
        <v>59197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ntangible assets, useful life</t>
        </is>
      </c>
      <c r="B114" s="4" t="inlineStr">
        <is>
          <t xml:space="preserve"> </t>
        </is>
      </c>
      <c r="C114" s="4" t="inlineStr">
        <is>
          <t xml:space="preserve"> </t>
        </is>
      </c>
      <c r="D114" s="4" t="inlineStr">
        <is>
          <t xml:space="preserve"> </t>
        </is>
      </c>
      <c r="E114" s="4" t="inlineStr">
        <is>
          <t xml:space="preserve"> </t>
        </is>
      </c>
      <c r="F114" s="4" t="inlineStr">
        <is>
          <t>2 year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Acquisitions and Assets Held for Sale - Assets Acquired and Liabilities Assumed (Details) - USD ($)</t>
        </is>
      </c>
      <c r="B1" s="2" t="inlineStr">
        <is>
          <t>Dec. 31, 2023</t>
        </is>
      </c>
      <c r="C1" s="2" t="inlineStr">
        <is>
          <t>May 22, 2023</t>
        </is>
      </c>
      <c r="D1" s="2" t="inlineStr">
        <is>
          <t>Dec. 31, 2022</t>
        </is>
      </c>
      <c r="E1" s="2" t="inlineStr">
        <is>
          <t>Dec. 23, 2022</t>
        </is>
      </c>
      <c r="F1" s="2" t="inlineStr">
        <is>
          <t>Jul. 29, 2022</t>
        </is>
      </c>
      <c r="G1" s="2" t="inlineStr">
        <is>
          <t>May 1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7352879</v>
      </c>
      <c r="C3" s="4" t="inlineStr">
        <is>
          <t xml:space="preserve"> </t>
        </is>
      </c>
      <c r="D3" s="7" t="n">
        <v>8493407</v>
      </c>
      <c r="E3" s="4" t="inlineStr">
        <is>
          <t xml:space="preserve"> </t>
        </is>
      </c>
      <c r="F3" s="4" t="inlineStr">
        <is>
          <t xml:space="preserve"> </t>
        </is>
      </c>
      <c r="G3" s="4" t="inlineStr">
        <is>
          <t xml:space="preserve"> </t>
        </is>
      </c>
    </row>
    <row r="4">
      <c r="A4" s="4" t="inlineStr">
        <is>
          <t>CA clinic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perty and equipment</t>
        </is>
      </c>
      <c r="B6" s="4" t="inlineStr">
        <is>
          <t xml:space="preserve"> </t>
        </is>
      </c>
      <c r="C6" s="7" t="n">
        <v>313995</v>
      </c>
      <c r="D6" s="4" t="inlineStr">
        <is>
          <t xml:space="preserve"> </t>
        </is>
      </c>
      <c r="E6" s="7" t="n">
        <v>677518</v>
      </c>
      <c r="F6" s="4" t="inlineStr">
        <is>
          <t xml:space="preserve"> </t>
        </is>
      </c>
      <c r="G6" s="4" t="inlineStr">
        <is>
          <t xml:space="preserve"> </t>
        </is>
      </c>
    </row>
    <row r="7">
      <c r="A7" s="4" t="inlineStr">
        <is>
          <t>Tenant improvement allowance</t>
        </is>
      </c>
      <c r="B7" s="4" t="inlineStr">
        <is>
          <t xml:space="preserve"> </t>
        </is>
      </c>
      <c r="C7" s="4" t="inlineStr">
        <is>
          <t xml:space="preserve"> </t>
        </is>
      </c>
      <c r="D7" s="4" t="inlineStr">
        <is>
          <t xml:space="preserve"> </t>
        </is>
      </c>
      <c r="E7" s="6" t="n">
        <v>55790</v>
      </c>
      <c r="F7" s="4" t="inlineStr">
        <is>
          <t xml:space="preserve"> </t>
        </is>
      </c>
      <c r="G7" s="4" t="inlineStr">
        <is>
          <t xml:space="preserve"> </t>
        </is>
      </c>
    </row>
    <row r="8">
      <c r="A8" s="4" t="inlineStr">
        <is>
          <t>Operating lease right-of-use asset</t>
        </is>
      </c>
      <c r="B8" s="4" t="inlineStr">
        <is>
          <t xml:space="preserve"> </t>
        </is>
      </c>
      <c r="C8" s="6" t="n">
        <v>317662</v>
      </c>
      <c r="D8" s="4" t="inlineStr">
        <is>
          <t xml:space="preserve"> </t>
        </is>
      </c>
      <c r="E8" s="6" t="n">
        <v>1520353</v>
      </c>
      <c r="F8" s="4" t="inlineStr">
        <is>
          <t xml:space="preserve"> </t>
        </is>
      </c>
      <c r="G8" s="4" t="inlineStr">
        <is>
          <t xml:space="preserve"> </t>
        </is>
      </c>
    </row>
    <row r="9">
      <c r="A9" s="4" t="inlineStr">
        <is>
          <t>Intangible assets</t>
        </is>
      </c>
      <c r="B9" s="4" t="inlineStr">
        <is>
          <t xml:space="preserve"> </t>
        </is>
      </c>
      <c r="C9" s="6" t="n">
        <v>1004513</v>
      </c>
      <c r="D9" s="4" t="inlineStr">
        <is>
          <t xml:space="preserve"> </t>
        </is>
      </c>
      <c r="E9" s="6" t="n">
        <v>1480359</v>
      </c>
      <c r="F9" s="4" t="inlineStr">
        <is>
          <t xml:space="preserve"> </t>
        </is>
      </c>
      <c r="G9" s="4" t="inlineStr">
        <is>
          <t xml:space="preserve"> </t>
        </is>
      </c>
    </row>
    <row r="10">
      <c r="A10" s="4" t="inlineStr">
        <is>
          <t>Total assets acquired</t>
        </is>
      </c>
      <c r="B10" s="4" t="inlineStr">
        <is>
          <t xml:space="preserve"> </t>
        </is>
      </c>
      <c r="C10" s="6" t="n">
        <v>1636170</v>
      </c>
      <c r="D10" s="4" t="inlineStr">
        <is>
          <t xml:space="preserve"> </t>
        </is>
      </c>
      <c r="E10" s="6" t="n">
        <v>3734020</v>
      </c>
      <c r="F10" s="4" t="inlineStr">
        <is>
          <t xml:space="preserve"> </t>
        </is>
      </c>
      <c r="G10" s="4" t="inlineStr">
        <is>
          <t xml:space="preserve"> </t>
        </is>
      </c>
    </row>
    <row r="11">
      <c r="A11" s="4" t="inlineStr">
        <is>
          <t>Deferred revenue</t>
        </is>
      </c>
      <c r="B11" s="4" t="inlineStr">
        <is>
          <t xml:space="preserve"> </t>
        </is>
      </c>
      <c r="C11" s="6" t="n">
        <v>-158365</v>
      </c>
      <c r="D11" s="4" t="inlineStr">
        <is>
          <t xml:space="preserve"> </t>
        </is>
      </c>
      <c r="E11" s="6" t="n">
        <v>-215555</v>
      </c>
      <c r="F11" s="4" t="inlineStr">
        <is>
          <t xml:space="preserve"> </t>
        </is>
      </c>
      <c r="G11" s="4" t="inlineStr">
        <is>
          <t xml:space="preserve"> </t>
        </is>
      </c>
    </row>
    <row r="12">
      <c r="A12" s="4" t="inlineStr">
        <is>
          <t>Operating lease liability - current portion</t>
        </is>
      </c>
      <c r="B12" s="4" t="inlineStr">
        <is>
          <t xml:space="preserve"> </t>
        </is>
      </c>
      <c r="C12" s="6" t="n">
        <v>-118081</v>
      </c>
      <c r="D12" s="4" t="inlineStr">
        <is>
          <t xml:space="preserve"> </t>
        </is>
      </c>
      <c r="E12" s="6" t="n">
        <v>-200877</v>
      </c>
      <c r="F12" s="4" t="inlineStr">
        <is>
          <t xml:space="preserve"> </t>
        </is>
      </c>
      <c r="G12" s="4" t="inlineStr">
        <is>
          <t xml:space="preserve"> </t>
        </is>
      </c>
    </row>
    <row r="13">
      <c r="A13" s="4" t="inlineStr">
        <is>
          <t>Operating lease liability - net of current portion</t>
        </is>
      </c>
      <c r="B13" s="4" t="inlineStr">
        <is>
          <t xml:space="preserve"> </t>
        </is>
      </c>
      <c r="C13" s="6" t="n">
        <v>-199957</v>
      </c>
      <c r="D13" s="4" t="inlineStr">
        <is>
          <t xml:space="preserve"> </t>
        </is>
      </c>
      <c r="E13" s="6" t="n">
        <v>-1422461</v>
      </c>
      <c r="F13" s="4" t="inlineStr">
        <is>
          <t xml:space="preserve"> </t>
        </is>
      </c>
      <c r="G13" s="4" t="inlineStr">
        <is>
          <t xml:space="preserve"> </t>
        </is>
      </c>
    </row>
    <row r="14">
      <c r="A14" s="4" t="inlineStr">
        <is>
          <t>Net purchase consideration</t>
        </is>
      </c>
      <c r="B14" s="4" t="inlineStr">
        <is>
          <t xml:space="preserve"> </t>
        </is>
      </c>
      <c r="C14" s="7" t="n">
        <v>1159767</v>
      </c>
      <c r="D14" s="4" t="inlineStr">
        <is>
          <t xml:space="preserve"> </t>
        </is>
      </c>
      <c r="E14" s="7" t="n">
        <v>1895127</v>
      </c>
      <c r="F14" s="4" t="inlineStr">
        <is>
          <t xml:space="preserve"> </t>
        </is>
      </c>
      <c r="G14" s="4" t="inlineStr">
        <is>
          <t xml:space="preserve"> </t>
        </is>
      </c>
    </row>
    <row r="15">
      <c r="A15" s="4" t="inlineStr">
        <is>
          <t>AZ Clin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7" t="n">
        <v>241511</v>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4" t="inlineStr">
        <is>
          <t xml:space="preserve"> </t>
        </is>
      </c>
      <c r="G18" s="6" t="n">
        <v>912937</v>
      </c>
    </row>
    <row r="19">
      <c r="A19" s="4"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6" t="n">
        <v>3689100</v>
      </c>
    </row>
    <row r="20">
      <c r="A20" s="4" t="inlineStr">
        <is>
          <t>Total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6" t="n">
        <v>4843548</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6" t="n">
        <v>3408205</v>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6" t="n">
        <v>-455317</v>
      </c>
    </row>
    <row r="23">
      <c r="A23" s="4" t="inlineStr">
        <is>
          <t>Operating lease liability - current portion</t>
        </is>
      </c>
      <c r="B23" s="4" t="inlineStr">
        <is>
          <t xml:space="preserve"> </t>
        </is>
      </c>
      <c r="C23" s="4" t="inlineStr">
        <is>
          <t xml:space="preserve"> </t>
        </is>
      </c>
      <c r="D23" s="4" t="inlineStr">
        <is>
          <t xml:space="preserve"> </t>
        </is>
      </c>
      <c r="E23" s="4" t="inlineStr">
        <is>
          <t xml:space="preserve"> </t>
        </is>
      </c>
      <c r="F23" s="4" t="inlineStr">
        <is>
          <t xml:space="preserve"> </t>
        </is>
      </c>
      <c r="G23" s="6" t="n">
        <v>-128516</v>
      </c>
    </row>
    <row r="24">
      <c r="A24" s="4" t="inlineStr">
        <is>
          <t>Operating lease liability - net of current portion</t>
        </is>
      </c>
      <c r="B24" s="4" t="inlineStr">
        <is>
          <t xml:space="preserve"> </t>
        </is>
      </c>
      <c r="C24" s="4" t="inlineStr">
        <is>
          <t xml:space="preserve"> </t>
        </is>
      </c>
      <c r="D24" s="4" t="inlineStr">
        <is>
          <t xml:space="preserve"> </t>
        </is>
      </c>
      <c r="E24" s="4" t="inlineStr">
        <is>
          <t xml:space="preserve"> </t>
        </is>
      </c>
      <c r="F24" s="4" t="inlineStr">
        <is>
          <t xml:space="preserve"> </t>
        </is>
      </c>
      <c r="G24" s="6" t="n">
        <v>-784722</v>
      </c>
    </row>
    <row r="25">
      <c r="A25" s="4" t="inlineStr">
        <is>
          <t>Net purchas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7" t="n">
        <v>6883198</v>
      </c>
    </row>
    <row r="26">
      <c r="A26" s="4" t="inlineStr">
        <is>
          <t>NC Clin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t>
        </is>
      </c>
      <c r="B28" s="4" t="inlineStr">
        <is>
          <t xml:space="preserve"> </t>
        </is>
      </c>
      <c r="C28" s="4" t="inlineStr">
        <is>
          <t xml:space="preserve"> </t>
        </is>
      </c>
      <c r="D28" s="4" t="inlineStr">
        <is>
          <t xml:space="preserve"> </t>
        </is>
      </c>
      <c r="E28" s="4" t="inlineStr">
        <is>
          <t xml:space="preserve"> </t>
        </is>
      </c>
      <c r="F28" s="7" t="n">
        <v>198236</v>
      </c>
      <c r="G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6" t="n">
        <v>521222</v>
      </c>
      <c r="G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6" t="n">
        <v>3544456</v>
      </c>
      <c r="G30" s="4" t="inlineStr">
        <is>
          <t xml:space="preserve"> </t>
        </is>
      </c>
    </row>
    <row r="31">
      <c r="A31" s="4" t="inlineStr">
        <is>
          <t>Total assets acquired</t>
        </is>
      </c>
      <c r="B31" s="4" t="inlineStr">
        <is>
          <t xml:space="preserve"> </t>
        </is>
      </c>
      <c r="C31" s="4" t="inlineStr">
        <is>
          <t xml:space="preserve"> </t>
        </is>
      </c>
      <c r="D31" s="4" t="inlineStr">
        <is>
          <t xml:space="preserve"> </t>
        </is>
      </c>
      <c r="E31" s="4" t="inlineStr">
        <is>
          <t xml:space="preserve"> </t>
        </is>
      </c>
      <c r="F31" s="6" t="n">
        <v>4263914</v>
      </c>
      <c r="G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6" t="n">
        <v>-326332</v>
      </c>
      <c r="G32" s="4" t="inlineStr">
        <is>
          <t xml:space="preserve"> </t>
        </is>
      </c>
    </row>
    <row r="33">
      <c r="A33" s="4" t="inlineStr">
        <is>
          <t>Operating lease liability - current portion</t>
        </is>
      </c>
      <c r="B33" s="4" t="inlineStr">
        <is>
          <t xml:space="preserve"> </t>
        </is>
      </c>
      <c r="C33" s="4" t="inlineStr">
        <is>
          <t xml:space="preserve"> </t>
        </is>
      </c>
      <c r="D33" s="4" t="inlineStr">
        <is>
          <t xml:space="preserve"> </t>
        </is>
      </c>
      <c r="E33" s="4" t="inlineStr">
        <is>
          <t xml:space="preserve"> </t>
        </is>
      </c>
      <c r="F33" s="6" t="n">
        <v>-146255</v>
      </c>
      <c r="G33" s="4" t="inlineStr">
        <is>
          <t xml:space="preserve"> </t>
        </is>
      </c>
    </row>
    <row r="34">
      <c r="A34" s="4" t="inlineStr">
        <is>
          <t>Operating lease liability - net of current portion</t>
        </is>
      </c>
      <c r="B34" s="4" t="inlineStr">
        <is>
          <t xml:space="preserve"> </t>
        </is>
      </c>
      <c r="C34" s="4" t="inlineStr">
        <is>
          <t xml:space="preserve"> </t>
        </is>
      </c>
      <c r="D34" s="4" t="inlineStr">
        <is>
          <t xml:space="preserve"> </t>
        </is>
      </c>
      <c r="E34" s="4" t="inlineStr">
        <is>
          <t xml:space="preserve"> </t>
        </is>
      </c>
      <c r="F34" s="6" t="n">
        <v>-367536</v>
      </c>
      <c r="G34" s="4" t="inlineStr">
        <is>
          <t xml:space="preserve"> </t>
        </is>
      </c>
    </row>
    <row r="35">
      <c r="A35" s="4" t="inlineStr">
        <is>
          <t>Net purchase consideration</t>
        </is>
      </c>
      <c r="B35" s="4" t="inlineStr">
        <is>
          <t xml:space="preserve"> </t>
        </is>
      </c>
      <c r="C35" s="4" t="inlineStr">
        <is>
          <t xml:space="preserve"> </t>
        </is>
      </c>
      <c r="D35" s="4" t="inlineStr">
        <is>
          <t xml:space="preserve"> </t>
        </is>
      </c>
      <c r="E35" s="4" t="inlineStr">
        <is>
          <t xml:space="preserve"> </t>
        </is>
      </c>
      <c r="F35" s="7" t="n">
        <v>3423791</v>
      </c>
      <c r="G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Assets Held for Sale - Assets and Liabilities Held For Sale (Details) - Disposal Group, Held-for-sale, Not Discontinued Operations - Sale Of Company-Managed Clinics - USD ($)</t>
        </is>
      </c>
      <c r="B1" s="2" t="inlineStr">
        <is>
          <t>Dec. 31,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Property and equipment, net</t>
        </is>
      </c>
      <c r="B3" s="7" t="n">
        <v>4887220</v>
      </c>
      <c r="C3" s="4" t="inlineStr">
        <is>
          <t xml:space="preserve"> </t>
        </is>
      </c>
      <c r="D3" s="7" t="n">
        <v>288192</v>
      </c>
    </row>
    <row r="4">
      <c r="A4" s="4" t="inlineStr">
        <is>
          <t>Operating lease right-of-use asset</t>
        </is>
      </c>
      <c r="B4" s="6" t="n">
        <v>9193496</v>
      </c>
      <c r="C4" s="4" t="inlineStr">
        <is>
          <t xml:space="preserve"> </t>
        </is>
      </c>
      <c r="D4" s="6" t="n">
        <v>359807</v>
      </c>
    </row>
    <row r="5">
      <c r="A5" s="4" t="inlineStr">
        <is>
          <t>Intangible assets, net</t>
        </is>
      </c>
      <c r="B5" s="6" t="n">
        <v>3351430</v>
      </c>
      <c r="C5" s="4" t="inlineStr">
        <is>
          <t xml:space="preserve"> </t>
        </is>
      </c>
      <c r="D5" s="4" t="inlineStr">
        <is>
          <t xml:space="preserve"> </t>
        </is>
      </c>
    </row>
    <row r="6">
      <c r="A6" s="4" t="inlineStr">
        <is>
          <t>Goodwill</t>
        </is>
      </c>
      <c r="B6" s="6" t="n">
        <v>1140529</v>
      </c>
      <c r="C6" s="4" t="inlineStr">
        <is>
          <t xml:space="preserve"> </t>
        </is>
      </c>
      <c r="D6" s="4" t="inlineStr">
        <is>
          <t xml:space="preserve"> </t>
        </is>
      </c>
    </row>
    <row r="7">
      <c r="A7" s="4" t="inlineStr">
        <is>
          <t>Valuation allowance</t>
        </is>
      </c>
      <c r="B7" s="6" t="n">
        <v>-657620</v>
      </c>
      <c r="C7" s="7" t="n">
        <v>-79400</v>
      </c>
      <c r="D7" s="4" t="inlineStr">
        <is>
          <t xml:space="preserve"> </t>
        </is>
      </c>
    </row>
    <row r="8">
      <c r="A8" s="4" t="inlineStr">
        <is>
          <t>Total assets held for sale</t>
        </is>
      </c>
      <c r="B8" s="6" t="n">
        <v>17915055</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perating lease liability, current and non-current</t>
        </is>
      </c>
      <c r="B10" s="6" t="n">
        <v>10209382</v>
      </c>
      <c r="C10" s="4" t="inlineStr">
        <is>
          <t xml:space="preserve"> </t>
        </is>
      </c>
      <c r="D10" s="6" t="n">
        <v>428593</v>
      </c>
    </row>
    <row r="11">
      <c r="A11" s="4" t="inlineStr">
        <is>
          <t>Deferred revenue from company clinics</t>
        </is>
      </c>
      <c r="B11" s="6" t="n">
        <v>3622481</v>
      </c>
      <c r="C11" s="4" t="inlineStr">
        <is>
          <t xml:space="preserve"> </t>
        </is>
      </c>
      <c r="D11" s="7" t="n">
        <v>54351</v>
      </c>
    </row>
    <row r="12">
      <c r="A12" s="4" t="inlineStr">
        <is>
          <t>Total liabilities to be disposed of</t>
        </is>
      </c>
      <c r="B12" s="7" t="n">
        <v>13831863</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7" t="n">
        <v>151396</v>
      </c>
      <c r="C3" s="7" t="n">
        <v>151396</v>
      </c>
    </row>
    <row r="4">
      <c r="A4" s="4" t="inlineStr">
        <is>
          <t>Property and Equipment, net</t>
        </is>
      </c>
      <c r="B4" s="6" t="n">
        <v>11044317</v>
      </c>
      <c r="C4" s="6" t="n">
        <v>17475152</v>
      </c>
    </row>
    <row r="5">
      <c r="A5" s="4" t="inlineStr">
        <is>
          <t>Construction in progress</t>
        </is>
      </c>
      <c r="B5" s="6" t="n">
        <v>1315856</v>
      </c>
      <c r="C5" s="6" t="n">
        <v>1104349</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69576</v>
      </c>
      <c r="C8" s="6" t="n">
        <v>520783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013250</v>
      </c>
      <c r="C11" s="6" t="n">
        <v>17842901</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99698</v>
      </c>
      <c r="C14" s="6" t="n">
        <v>5843758</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6" t="n">
        <v>151396</v>
      </c>
      <c r="C17" s="6" t="n">
        <v>151396</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1733920</v>
      </c>
      <c r="C20" s="6" t="n">
        <v>29045888</v>
      </c>
    </row>
    <row r="21">
      <c r="A21" s="4" t="inlineStr">
        <is>
          <t>Accumulated depreciation and amortization</t>
        </is>
      </c>
      <c r="B21" s="6" t="n">
        <v>-12005459</v>
      </c>
      <c r="C21" s="6" t="n">
        <v>-12675085</v>
      </c>
    </row>
    <row r="22">
      <c r="A22" s="4" t="inlineStr">
        <is>
          <t>Property and Equipment, net</t>
        </is>
      </c>
      <c r="B22" s="7" t="n">
        <v>9728461</v>
      </c>
      <c r="C22" s="7" t="n">
        <v>163708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5117723</v>
      </c>
      <c r="C4" s="7" t="n">
        <v>4092669</v>
      </c>
    </row>
    <row r="5">
      <c r="A5" s="4" t="inlineStr">
        <is>
          <t>Amortization of assets</t>
        </is>
      </c>
      <c r="B5" s="7" t="n">
        <v>30279</v>
      </c>
      <c r="C5" s="7" t="n">
        <v>555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air Value Consideration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Intangible assets, net</t>
        </is>
      </c>
      <c r="B4" s="7" t="n">
        <v>5020926</v>
      </c>
      <c r="C4" s="7" t="n">
        <v>10928295</v>
      </c>
    </row>
    <row r="5">
      <c r="A5" s="4" t="inlineStr">
        <is>
          <t>Impairments of long-lived assets</t>
        </is>
      </c>
      <c r="B5" s="7" t="n">
        <v>100000</v>
      </c>
      <c r="C5" s="4" t="inlineStr">
        <is>
          <t xml:space="preserve"> </t>
        </is>
      </c>
    </row>
    <row r="6">
      <c r="A6" s="4" t="inlineStr">
        <is>
          <t>Impairment, long-lived asset, held-for-use, statement of income or comprehensive income [Extensible Enumeration]</t>
        </is>
      </c>
      <c r="B6" s="4" t="inlineStr">
        <is>
          <t>Gain (Loss) on Sale of Assets and Asset Impairment Charges</t>
        </is>
      </c>
      <c r="C6" s="4" t="inlineStr">
        <is>
          <t xml:space="preserve"> </t>
        </is>
      </c>
    </row>
    <row r="7">
      <c r="A7" s="4" t="inlineStr">
        <is>
          <t>Operating lease right-of-use asset</t>
        </is>
      </c>
      <c r="B7" s="7" t="n">
        <v>12413221</v>
      </c>
      <c r="C7" s="7" t="n">
        <v>20587199</v>
      </c>
    </row>
    <row r="8">
      <c r="A8" s="4" t="inlineStr">
        <is>
          <t>Operating lease liability, life</t>
        </is>
      </c>
      <c r="B8" s="4" t="inlineStr">
        <is>
          <t xml:space="preserve"> </t>
        </is>
      </c>
      <c r="C8" s="4" t="inlineStr">
        <is>
          <t>39 months</t>
        </is>
      </c>
    </row>
    <row r="9">
      <c r="A9" s="4" t="inlineStr">
        <is>
          <t>Disposal Group, Held-for-sale, Not Discontinued Operatio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mpairments of long-lived assets</t>
        </is>
      </c>
      <c r="B11" s="6" t="n">
        <v>1700000</v>
      </c>
      <c r="C11" s="4" t="inlineStr">
        <is>
          <t xml:space="preserve"> </t>
        </is>
      </c>
    </row>
    <row r="12">
      <c r="A12" s="4" t="inlineStr">
        <is>
          <t>Estimated loss valuation allowance</t>
        </is>
      </c>
      <c r="B12" s="6" t="n">
        <v>700000</v>
      </c>
      <c r="C12" s="4" t="inlineStr">
        <is>
          <t xml:space="preserve"> </t>
        </is>
      </c>
    </row>
    <row r="13">
      <c r="A13" s="4" t="inlineStr">
        <is>
          <t>Disposal Group, Held-for-sale, Not Discontinued Operations | Fair Valu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held for sale</t>
        </is>
      </c>
      <c r="B15" s="6" t="n">
        <v>200000</v>
      </c>
      <c r="C15" s="4" t="inlineStr">
        <is>
          <t xml:space="preserve"> </t>
        </is>
      </c>
    </row>
    <row r="16">
      <c r="A16" s="4" t="inlineStr">
        <is>
          <t>Disposal Group, Held-for-sale, Not Discontinued Operations | Fair Valu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held for sale</t>
        </is>
      </c>
      <c r="B18" s="6" t="n">
        <v>30400000</v>
      </c>
      <c r="C18" s="4" t="inlineStr">
        <is>
          <t xml:space="preserve"> </t>
        </is>
      </c>
    </row>
    <row r="19">
      <c r="A19" s="4" t="inlineStr">
        <is>
          <t>Reported Value Measuremen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angible assets, net</t>
        </is>
      </c>
      <c r="B21" s="6" t="n">
        <v>100000</v>
      </c>
      <c r="C21" s="4" t="inlineStr">
        <is>
          <t xml:space="preserve"> </t>
        </is>
      </c>
    </row>
    <row r="22">
      <c r="A22" s="4" t="inlineStr">
        <is>
          <t>Fixed assets</t>
        </is>
      </c>
      <c r="B22" s="6" t="n">
        <v>3000000</v>
      </c>
      <c r="C22" s="4" t="inlineStr">
        <is>
          <t xml:space="preserve"> </t>
        </is>
      </c>
    </row>
    <row r="23">
      <c r="A23" s="4" t="inlineStr">
        <is>
          <t>Operating lease right-of-use asset</t>
        </is>
      </c>
      <c r="B23" s="4" t="inlineStr">
        <is>
          <t xml:space="preserve"> </t>
        </is>
      </c>
      <c r="C23" s="7" t="n">
        <v>200000</v>
      </c>
    </row>
    <row r="24">
      <c r="A24" s="4" t="inlineStr">
        <is>
          <t>Reported Value Measurement | Disposal Group, Held-for-sale, Not Discontinued Operation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xed assets</t>
        </is>
      </c>
      <c r="B26" s="6" t="n">
        <v>2900000</v>
      </c>
      <c r="C26" s="4" t="inlineStr">
        <is>
          <t xml:space="preserve"> </t>
        </is>
      </c>
    </row>
    <row r="27">
      <c r="A27" s="4" t="inlineStr">
        <is>
          <t>Estimate of Fair Value Measureme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tangible assets, net</t>
        </is>
      </c>
      <c r="B29" s="6" t="n">
        <v>0</v>
      </c>
      <c r="C29" s="4" t="inlineStr">
        <is>
          <t xml:space="preserve"> </t>
        </is>
      </c>
    </row>
    <row r="30">
      <c r="A30" s="4" t="inlineStr">
        <is>
          <t>Fixed assets</t>
        </is>
      </c>
      <c r="B30" s="6" t="n">
        <v>1200000</v>
      </c>
      <c r="C30" s="4" t="inlineStr">
        <is>
          <t xml:space="preserve"> </t>
        </is>
      </c>
    </row>
    <row r="31">
      <c r="A31" s="4" t="inlineStr">
        <is>
          <t>Operating lease right-of-use asset</t>
        </is>
      </c>
      <c r="B31" s="4" t="inlineStr">
        <is>
          <t xml:space="preserve"> </t>
        </is>
      </c>
      <c r="C31" s="7" t="n">
        <v>0</v>
      </c>
    </row>
    <row r="32">
      <c r="A32" s="4" t="inlineStr">
        <is>
          <t>Estimate of Fair Value Measurement | Disposal Group, Held-for-sale, Not Discontinued Operations | Fair Value, Inputs, Level 3</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xed assets</t>
        </is>
      </c>
      <c r="B34" s="7" t="n">
        <v>1200000</v>
      </c>
      <c r="C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Intangible Assets and Goodwill - Narrative (Details) - USD ($)</t>
        </is>
      </c>
      <c r="B1" s="2" t="inlineStr">
        <is>
          <t>12 Months Ended</t>
        </is>
      </c>
    </row>
    <row r="2">
      <c r="B2" s="2" t="inlineStr">
        <is>
          <t>Dec. 31, 2023</t>
        </is>
      </c>
      <c r="C2" s="2" t="inlineStr">
        <is>
          <t>Dec. 31, 2022</t>
        </is>
      </c>
      <c r="D2" s="2" t="inlineStr">
        <is>
          <t>May 19,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3434201</v>
      </c>
      <c r="C4" s="7" t="n">
        <v>2498390</v>
      </c>
      <c r="D4" s="4" t="inlineStr">
        <is>
          <t xml:space="preserve"> </t>
        </is>
      </c>
    </row>
    <row r="5">
      <c r="A5" s="4" t="inlineStr">
        <is>
          <t>AZ Clinic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4" t="inlineStr">
        <is>
          <t xml:space="preserve"> </t>
        </is>
      </c>
      <c r="D7" s="7" t="n">
        <v>3689100</v>
      </c>
    </row>
    <row r="8">
      <c r="A8" s="4" t="inlineStr">
        <is>
          <t>Reacquired franchise rights | AZ Clinic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t>
        </is>
      </c>
      <c r="B10" s="6" t="n">
        <v>700000</v>
      </c>
      <c r="C10" s="4" t="inlineStr">
        <is>
          <t xml:space="preserve"> </t>
        </is>
      </c>
      <c r="D10" s="6" t="n">
        <v>2892100</v>
      </c>
    </row>
    <row r="11">
      <c r="A11" s="4" t="inlineStr">
        <is>
          <t>Customer relationships | AZ Clinic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t>
        </is>
      </c>
      <c r="B13" s="6" t="n">
        <v>100000</v>
      </c>
      <c r="C13" s="4" t="inlineStr">
        <is>
          <t xml:space="preserve"> </t>
        </is>
      </c>
      <c r="D13" s="7" t="n">
        <v>797000</v>
      </c>
    </row>
    <row r="14">
      <c r="A14" s="4" t="inlineStr">
        <is>
          <t>Assembled workforce | AZ Clinic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t>
        </is>
      </c>
      <c r="B16" s="7" t="n">
        <v>2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Income Statement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117696356</v>
      </c>
      <c r="C4" s="7" t="n">
        <v>101252310</v>
      </c>
    </row>
    <row r="5">
      <c r="A5" s="3" t="inlineStr">
        <is>
          <t>Cost of revenues:</t>
        </is>
      </c>
      <c r="B5" s="4" t="inlineStr">
        <is>
          <t xml:space="preserve"> </t>
        </is>
      </c>
      <c r="C5" s="4" t="inlineStr">
        <is>
          <t xml:space="preserve"> </t>
        </is>
      </c>
    </row>
    <row r="6">
      <c r="A6" s="4" t="inlineStr">
        <is>
          <t>Total cost of revenues</t>
        </is>
      </c>
      <c r="B6" s="6" t="n">
        <v>10546558</v>
      </c>
      <c r="C6" s="6" t="n">
        <v>9171063</v>
      </c>
    </row>
    <row r="7">
      <c r="A7" s="4" t="inlineStr">
        <is>
          <t>Selling and marketing expenses</t>
        </is>
      </c>
      <c r="B7" s="6" t="n">
        <v>16541990</v>
      </c>
      <c r="C7" s="6" t="n">
        <v>13962709</v>
      </c>
    </row>
    <row r="8">
      <c r="A8" s="4" t="inlineStr">
        <is>
          <t>Depreciation and amortization</t>
        </is>
      </c>
      <c r="B8" s="6" t="n">
        <v>8582203</v>
      </c>
      <c r="C8" s="6" t="n">
        <v>6646622</v>
      </c>
    </row>
    <row r="9">
      <c r="A9" s="4" t="inlineStr">
        <is>
          <t>General and administrative expenses</t>
        </is>
      </c>
      <c r="B9" s="6" t="n">
        <v>81466088</v>
      </c>
      <c r="C9" s="6" t="n">
        <v>70233447</v>
      </c>
    </row>
    <row r="10">
      <c r="A10" s="4" t="inlineStr">
        <is>
          <t>Total selling, general and administrative expenses</t>
        </is>
      </c>
      <c r="B10" s="6" t="n">
        <v>106590281</v>
      </c>
      <c r="C10" s="6" t="n">
        <v>90842778</v>
      </c>
    </row>
    <row r="11">
      <c r="A11" s="4" t="inlineStr">
        <is>
          <t>Net loss on disposition or impairment</t>
        </is>
      </c>
      <c r="B11" s="6" t="n">
        <v>2632604</v>
      </c>
      <c r="C11" s="6" t="n">
        <v>410215</v>
      </c>
    </row>
    <row r="12">
      <c r="A12" s="4" t="inlineStr">
        <is>
          <t>(Loss) income from operations</t>
        </is>
      </c>
      <c r="B12" s="6" t="n">
        <v>-2073087</v>
      </c>
      <c r="C12" s="6" t="n">
        <v>828254</v>
      </c>
    </row>
    <row r="13">
      <c r="A13" s="4" t="inlineStr">
        <is>
          <t>Other income (expense), net</t>
        </is>
      </c>
      <c r="B13" s="6" t="n">
        <v>3711843</v>
      </c>
      <c r="C13" s="6" t="n">
        <v>-133101</v>
      </c>
    </row>
    <row r="14">
      <c r="A14" s="4" t="inlineStr">
        <is>
          <t>Income before income tax expense</t>
        </is>
      </c>
      <c r="B14" s="6" t="n">
        <v>1638756</v>
      </c>
      <c r="C14" s="6" t="n">
        <v>695153</v>
      </c>
    </row>
    <row r="15">
      <c r="A15" s="4" t="inlineStr">
        <is>
          <t>Income tax expense</t>
        </is>
      </c>
      <c r="B15" s="6" t="n">
        <v>11390953</v>
      </c>
      <c r="C15" s="6" t="n">
        <v>68448</v>
      </c>
    </row>
    <row r="16">
      <c r="A16" s="4" t="inlineStr">
        <is>
          <t>Net (loss) income</t>
        </is>
      </c>
      <c r="B16" s="7" t="n">
        <v>-9752197</v>
      </c>
      <c r="C16" s="7" t="n">
        <v>626705</v>
      </c>
    </row>
    <row r="17">
      <c r="A17" s="3" t="inlineStr">
        <is>
          <t>(Loss) earnings per share:</t>
        </is>
      </c>
      <c r="B17" s="4" t="inlineStr">
        <is>
          <t xml:space="preserve"> </t>
        </is>
      </c>
      <c r="C17" s="4" t="inlineStr">
        <is>
          <t xml:space="preserve"> </t>
        </is>
      </c>
    </row>
    <row r="18">
      <c r="A18" s="4" t="inlineStr">
        <is>
          <t>Basic (loss) earnings per share (in dollars per share)</t>
        </is>
      </c>
      <c r="B18" s="9" t="n">
        <v>-0.66</v>
      </c>
      <c r="C18" s="9" t="n">
        <v>0.04</v>
      </c>
    </row>
    <row r="19">
      <c r="A19" s="4" t="inlineStr">
        <is>
          <t>Diluted (loss) earnings per share (in dollars per share)</t>
        </is>
      </c>
      <c r="B19" s="9" t="n">
        <v>-0.65</v>
      </c>
      <c r="C19" s="9" t="n">
        <v>0.04</v>
      </c>
    </row>
    <row r="20">
      <c r="A20" s="4" t="inlineStr">
        <is>
          <t>Basic weighted average shares (in shares)</t>
        </is>
      </c>
      <c r="B20" s="6" t="n">
        <v>14688115</v>
      </c>
      <c r="C20" s="6" t="n">
        <v>14488314</v>
      </c>
    </row>
    <row r="21">
      <c r="A21" s="4" t="inlineStr">
        <is>
          <t>Diluted weighted average shares (in shares)</t>
        </is>
      </c>
      <c r="B21" s="6" t="n">
        <v>14935217</v>
      </c>
      <c r="C21" s="6" t="n">
        <v>14868093</v>
      </c>
    </row>
    <row r="22">
      <c r="A22" s="4" t="inlineStr">
        <is>
          <t>Revenues from company-owned or managed clinic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7" t="n">
        <v>70718880</v>
      </c>
      <c r="C24" s="7" t="n">
        <v>59422294</v>
      </c>
    </row>
    <row r="25">
      <c r="A25" s="4" t="inlineStr">
        <is>
          <t>Royalty fe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9160831</v>
      </c>
      <c r="C27" s="6" t="n">
        <v>26190531</v>
      </c>
    </row>
    <row r="28">
      <c r="A28" s="4" t="inlineStr">
        <is>
          <t>Franchise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882895</v>
      </c>
      <c r="C30" s="6" t="n">
        <v>2441325</v>
      </c>
    </row>
    <row r="31">
      <c r="A31" s="3" t="inlineStr">
        <is>
          <t>Cost of revenues:</t>
        </is>
      </c>
      <c r="B31" s="4" t="inlineStr">
        <is>
          <t xml:space="preserve"> </t>
        </is>
      </c>
      <c r="C31" s="4" t="inlineStr">
        <is>
          <t xml:space="preserve"> </t>
        </is>
      </c>
    </row>
    <row r="32">
      <c r="A32" s="4" t="inlineStr">
        <is>
          <t>Cost of revenues</t>
        </is>
      </c>
      <c r="B32" s="6" t="n">
        <v>9063375</v>
      </c>
      <c r="C32" s="6" t="n">
        <v>7803404</v>
      </c>
    </row>
    <row r="33">
      <c r="A33" s="4" t="inlineStr">
        <is>
          <t>Advertising fund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8321043</v>
      </c>
      <c r="C35" s="6" t="n">
        <v>7456696</v>
      </c>
    </row>
    <row r="36">
      <c r="A36" s="4" t="inlineStr">
        <is>
          <t>Software fe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5086562</v>
      </c>
      <c r="C38" s="6" t="n">
        <v>4290739</v>
      </c>
    </row>
    <row r="39">
      <c r="A39" s="3" t="inlineStr">
        <is>
          <t>Cost of revenues:</t>
        </is>
      </c>
      <c r="B39" s="4" t="inlineStr">
        <is>
          <t xml:space="preserve"> </t>
        </is>
      </c>
      <c r="C39" s="4" t="inlineStr">
        <is>
          <t xml:space="preserve"> </t>
        </is>
      </c>
    </row>
    <row r="40">
      <c r="A40" s="4" t="inlineStr">
        <is>
          <t>Cost of revenues</t>
        </is>
      </c>
      <c r="B40" s="6" t="n">
        <v>1483183</v>
      </c>
      <c r="C40" s="6" t="n">
        <v>1367659</v>
      </c>
    </row>
    <row r="41">
      <c r="A41" s="4" t="inlineStr">
        <is>
          <t>Other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1526145</v>
      </c>
      <c r="C43" s="7" t="n">
        <v>14507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cquired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9509481</v>
      </c>
      <c r="C3" s="7" t="n">
        <v>18172096</v>
      </c>
    </row>
    <row r="4">
      <c r="A4" s="4" t="inlineStr">
        <is>
          <t>Accumulated Amortization</t>
        </is>
      </c>
      <c r="B4" s="6" t="n">
        <v>4488555</v>
      </c>
      <c r="C4" s="6" t="n">
        <v>7243801</v>
      </c>
    </row>
    <row r="5">
      <c r="A5" s="4" t="inlineStr">
        <is>
          <t>Net Carrying Value</t>
        </is>
      </c>
      <c r="B5" s="6" t="n">
        <v>5020926</v>
      </c>
      <c r="C5" s="6" t="n">
        <v>10928295</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385830</v>
      </c>
      <c r="C8" s="6" t="n">
        <v>12881894</v>
      </c>
    </row>
    <row r="9">
      <c r="A9" s="4" t="inlineStr">
        <is>
          <t>Accumulated Amortization</t>
        </is>
      </c>
      <c r="B9" s="6" t="n">
        <v>2926595</v>
      </c>
      <c r="C9" s="6" t="n">
        <v>4755286</v>
      </c>
    </row>
    <row r="10">
      <c r="A10" s="4" t="inlineStr">
        <is>
          <t>Net Carrying Value</t>
        </is>
      </c>
      <c r="B10" s="6" t="n">
        <v>4459235</v>
      </c>
      <c r="C10" s="6" t="n">
        <v>812660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82807</v>
      </c>
      <c r="C13" s="6" t="n">
        <v>4330365</v>
      </c>
    </row>
    <row r="14">
      <c r="A14" s="4" t="inlineStr">
        <is>
          <t>Accumulated Amortization</t>
        </is>
      </c>
      <c r="B14" s="6" t="n">
        <v>1349938</v>
      </c>
      <c r="C14" s="6" t="n">
        <v>2352500</v>
      </c>
    </row>
    <row r="15">
      <c r="A15" s="4" t="inlineStr">
        <is>
          <t>Net Carrying Value</t>
        </is>
      </c>
      <c r="B15" s="6" t="n">
        <v>332869</v>
      </c>
      <c r="C15" s="6" t="n">
        <v>1977865</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40844</v>
      </c>
      <c r="C18" s="6" t="n">
        <v>959837</v>
      </c>
    </row>
    <row r="19">
      <c r="A19" s="4" t="inlineStr">
        <is>
          <t>Accumulated Amortization</t>
        </is>
      </c>
      <c r="B19" s="6" t="n">
        <v>212022</v>
      </c>
      <c r="C19" s="6" t="n">
        <v>136015</v>
      </c>
    </row>
    <row r="20">
      <c r="A20" s="4" t="inlineStr">
        <is>
          <t>Net Carrying Value</t>
        </is>
      </c>
      <c r="B20" s="7" t="n">
        <v>228822</v>
      </c>
      <c r="C20" s="7" t="n">
        <v>8238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Intangible Assets and Goodwill - Finite-lived Intangible Assets Amortization Expense (Details)</t>
        </is>
      </c>
      <c r="B1" s="2" t="inlineStr">
        <is>
          <t>12 Months Ended</t>
        </is>
      </c>
    </row>
    <row r="2">
      <c r="B2" s="2" t="inlineStr">
        <is>
          <t>Dec. 31, 2023</t>
        </is>
      </c>
    </row>
    <row r="3">
      <c r="A3" s="3" t="inlineStr">
        <is>
          <t>Finite-Lived Intangible Assets [Line Items]</t>
        </is>
      </c>
      <c r="B3" s="4" t="inlineStr">
        <is>
          <t xml:space="preserve"> </t>
        </is>
      </c>
    </row>
    <row r="4">
      <c r="A4" s="4" t="inlineStr">
        <is>
          <t>All intangible assets</t>
        </is>
      </c>
      <c r="B4" s="4" t="inlineStr">
        <is>
          <t>4 years 10 months 24 days</t>
        </is>
      </c>
    </row>
    <row r="5">
      <c r="A5" s="4" t="inlineStr">
        <is>
          <t>Reacquired franchise rights</t>
        </is>
      </c>
      <c r="B5" s="4" t="inlineStr">
        <is>
          <t xml:space="preserve"> </t>
        </is>
      </c>
    </row>
    <row r="6">
      <c r="A6" s="3" t="inlineStr">
        <is>
          <t>Finite-Lived Intangible Assets [Line Items]</t>
        </is>
      </c>
      <c r="B6" s="4" t="inlineStr">
        <is>
          <t xml:space="preserve"> </t>
        </is>
      </c>
    </row>
    <row r="7">
      <c r="A7" s="4" t="inlineStr">
        <is>
          <t>All intangible assets</t>
        </is>
      </c>
      <c r="B7" s="4" t="inlineStr">
        <is>
          <t>5 years 10 months 24 day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All intangible assets</t>
        </is>
      </c>
      <c r="B10" s="4" t="inlineStr">
        <is>
          <t>2 years 7 months 6 days</t>
        </is>
      </c>
    </row>
    <row r="11">
      <c r="A11" s="4" t="inlineStr">
        <is>
          <t>Assembled workforce</t>
        </is>
      </c>
      <c r="B11" s="4" t="inlineStr">
        <is>
          <t xml:space="preserve"> </t>
        </is>
      </c>
    </row>
    <row r="12">
      <c r="A12" s="3" t="inlineStr">
        <is>
          <t>Finite-Lived Intangible Assets [Line Items]</t>
        </is>
      </c>
      <c r="B12" s="4" t="inlineStr">
        <is>
          <t xml:space="preserve"> </t>
        </is>
      </c>
    </row>
    <row r="13">
      <c r="A13" s="4" t="inlineStr">
        <is>
          <t>All intangible assets</t>
        </is>
      </c>
      <c r="B13"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500619</v>
      </c>
      <c r="C3" s="4" t="inlineStr">
        <is>
          <t xml:space="preserve"> </t>
        </is>
      </c>
    </row>
    <row r="4">
      <c r="A4" s="4" t="inlineStr">
        <is>
          <t>2025</t>
        </is>
      </c>
      <c r="B4" s="6" t="n">
        <v>1100700</v>
      </c>
      <c r="C4" s="4" t="inlineStr">
        <is>
          <t xml:space="preserve"> </t>
        </is>
      </c>
    </row>
    <row r="5">
      <c r="A5" s="4" t="inlineStr">
        <is>
          <t>2026</t>
        </is>
      </c>
      <c r="B5" s="6" t="n">
        <v>958290</v>
      </c>
      <c r="C5" s="4" t="inlineStr">
        <is>
          <t xml:space="preserve"> </t>
        </is>
      </c>
    </row>
    <row r="6">
      <c r="A6" s="4" t="inlineStr">
        <is>
          <t>2027</t>
        </is>
      </c>
      <c r="B6" s="6" t="n">
        <v>565521</v>
      </c>
      <c r="C6" s="4" t="inlineStr">
        <is>
          <t xml:space="preserve"> </t>
        </is>
      </c>
    </row>
    <row r="7">
      <c r="A7" s="4" t="inlineStr">
        <is>
          <t>2028</t>
        </is>
      </c>
      <c r="B7" s="6" t="n">
        <v>454120</v>
      </c>
      <c r="C7" s="4" t="inlineStr">
        <is>
          <t xml:space="preserve"> </t>
        </is>
      </c>
    </row>
    <row r="8">
      <c r="A8" s="4" t="inlineStr">
        <is>
          <t>Thereafter</t>
        </is>
      </c>
      <c r="B8" s="6" t="n">
        <v>441676</v>
      </c>
      <c r="C8" s="4" t="inlineStr">
        <is>
          <t xml:space="preserve"> </t>
        </is>
      </c>
    </row>
    <row r="9">
      <c r="A9" s="4" t="inlineStr">
        <is>
          <t>Net Carrying Value</t>
        </is>
      </c>
      <c r="B9" s="7" t="n">
        <v>5020926</v>
      </c>
      <c r="C9" s="7" t="n">
        <v>109282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arrying Amount of Goodwill (Details)</t>
        </is>
      </c>
      <c r="B1" s="2" t="inlineStr">
        <is>
          <t>12 Months Ended</t>
        </is>
      </c>
    </row>
    <row r="2">
      <c r="B2" s="2" t="inlineStr">
        <is>
          <t>Dec. 31, 2023 USD ($)</t>
        </is>
      </c>
    </row>
    <row r="3">
      <c r="A3" s="3" t="inlineStr">
        <is>
          <t>Goodwill [Roll Forward]</t>
        </is>
      </c>
      <c r="B3" s="4" t="inlineStr">
        <is>
          <t xml:space="preserve"> </t>
        </is>
      </c>
    </row>
    <row r="4">
      <c r="A4" s="4" t="inlineStr">
        <is>
          <t>Goodwill, gross, beginning</t>
        </is>
      </c>
      <c r="B4" s="7" t="n">
        <v>8548401</v>
      </c>
    </row>
    <row r="5">
      <c r="A5" s="4" t="inlineStr">
        <is>
          <t>Accumulated impairment losses, beginning</t>
        </is>
      </c>
      <c r="B5" s="6" t="n">
        <v>-54994</v>
      </c>
    </row>
    <row r="6">
      <c r="A6" s="4" t="inlineStr">
        <is>
          <t>Goodwill, net, beginning</t>
        </is>
      </c>
      <c r="B6" s="6" t="n">
        <v>8493407</v>
      </c>
    </row>
    <row r="7">
      <c r="A7" s="4" t="inlineStr">
        <is>
          <t>2023 acquisition</t>
        </is>
      </c>
      <c r="B7" s="6" t="n">
        <v>0</v>
      </c>
    </row>
    <row r="8">
      <c r="A8" s="4" t="inlineStr">
        <is>
          <t>Goodwill, gross, ending</t>
        </is>
      </c>
      <c r="B8" s="6" t="n">
        <v>8548401</v>
      </c>
    </row>
    <row r="9">
      <c r="A9" s="4" t="inlineStr">
        <is>
          <t>Accumulated impairment losses, ending</t>
        </is>
      </c>
      <c r="B9" s="6" t="n">
        <v>-54994</v>
      </c>
    </row>
    <row r="10">
      <c r="A10" s="4" t="inlineStr">
        <is>
          <t>Goodwill reclassified to Held for sale</t>
        </is>
      </c>
      <c r="B10" s="6" t="n">
        <v>-1140529</v>
      </c>
    </row>
    <row r="11">
      <c r="A11" s="4" t="inlineStr">
        <is>
          <t>Goodwill, net, ending</t>
        </is>
      </c>
      <c r="B11" s="7" t="n">
        <v>73528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Details) - USD ($)</t>
        </is>
      </c>
      <c r="C1" s="2" t="inlineStr">
        <is>
          <t>12 Months Ended</t>
        </is>
      </c>
    </row>
    <row r="2">
      <c r="B2" s="2" t="inlineStr">
        <is>
          <t>Feb. 28, 2022</t>
        </is>
      </c>
      <c r="C2" s="2" t="inlineStr">
        <is>
          <t>Dec. 31, 2023</t>
        </is>
      </c>
      <c r="D2" s="2" t="inlineStr">
        <is>
          <t>Dec. 31, 2022</t>
        </is>
      </c>
      <c r="E2" s="2" t="inlineStr">
        <is>
          <t>Jan. 17, 2024</t>
        </is>
      </c>
      <c r="F2" s="2" t="inlineStr">
        <is>
          <t>Dec. 31, 2021</t>
        </is>
      </c>
      <c r="G2" s="2" t="inlineStr">
        <is>
          <t>Feb. 28, 2020</t>
        </is>
      </c>
    </row>
    <row r="3">
      <c r="A3" s="4" t="inlineStr">
        <is>
          <t>Reclassifi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7" t="n">
        <v>2000000</v>
      </c>
      <c r="G5" s="4" t="inlineStr">
        <is>
          <t xml:space="preserve"> </t>
        </is>
      </c>
    </row>
    <row r="6">
      <c r="A6" s="4" t="inlineStr">
        <is>
          <t>Secured Debt | Credit Facilitie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7500000</v>
      </c>
    </row>
    <row r="9">
      <c r="A9" s="4" t="inlineStr">
        <is>
          <t>Additional amount</t>
        </is>
      </c>
      <c r="B9" s="7" t="n">
        <v>2500000</v>
      </c>
      <c r="C9" s="4" t="inlineStr">
        <is>
          <t xml:space="preserve"> </t>
        </is>
      </c>
      <c r="D9" s="4" t="inlineStr">
        <is>
          <t xml:space="preserve"> </t>
        </is>
      </c>
      <c r="E9" s="4" t="inlineStr">
        <is>
          <t xml:space="preserve"> </t>
        </is>
      </c>
      <c r="F9" s="4" t="inlineStr">
        <is>
          <t xml:space="preserve"> </t>
        </is>
      </c>
      <c r="G9" s="6" t="n">
        <v>2500000</v>
      </c>
    </row>
    <row r="10">
      <c r="A10" s="4" t="inlineStr">
        <is>
          <t>Secured Debt | 2022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amount</t>
        </is>
      </c>
      <c r="B12" s="6" t="n">
        <v>3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 Credit Facilities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000</v>
      </c>
    </row>
    <row r="17">
      <c r="A17" s="4" t="inlineStr">
        <is>
          <t>Long-term debt</t>
        </is>
      </c>
      <c r="B17" s="4" t="inlineStr">
        <is>
          <t xml:space="preserve"> </t>
        </is>
      </c>
      <c r="C17" s="7" t="n">
        <v>2000000</v>
      </c>
      <c r="D17" s="4" t="inlineStr">
        <is>
          <t xml:space="preserve"> </t>
        </is>
      </c>
      <c r="E17" s="4" t="inlineStr">
        <is>
          <t xml:space="preserve"> </t>
        </is>
      </c>
      <c r="F17" s="4" t="inlineStr">
        <is>
          <t xml:space="preserve"> </t>
        </is>
      </c>
      <c r="G17" s="4" t="inlineStr">
        <is>
          <t xml:space="preserve"> </t>
        </is>
      </c>
    </row>
    <row r="18">
      <c r="A18" s="4" t="inlineStr">
        <is>
          <t>Current debt</t>
        </is>
      </c>
      <c r="B18" s="4" t="inlineStr">
        <is>
          <t xml:space="preserve"> </t>
        </is>
      </c>
      <c r="C18" s="7" t="n">
        <v>2000000</v>
      </c>
      <c r="D18" s="4" t="inlineStr">
        <is>
          <t xml:space="preserve"> </t>
        </is>
      </c>
      <c r="E18" s="4" t="inlineStr">
        <is>
          <t xml:space="preserve"> </t>
        </is>
      </c>
      <c r="F18" s="4" t="inlineStr">
        <is>
          <t xml:space="preserve"> </t>
        </is>
      </c>
      <c r="G18" s="4" t="inlineStr">
        <is>
          <t xml:space="preserve"> </t>
        </is>
      </c>
    </row>
    <row r="19">
      <c r="A19" s="4" t="inlineStr">
        <is>
          <t>Interest rate on funds borrowed under the Revolver</t>
        </is>
      </c>
      <c r="B19" s="4" t="inlineStr">
        <is>
          <t xml:space="preserve"> </t>
        </is>
      </c>
      <c r="C19" s="12" t="n">
        <v>0.07199999999999999</v>
      </c>
      <c r="D19" s="4" t="inlineStr">
        <is>
          <t xml:space="preserve"> </t>
        </is>
      </c>
      <c r="E19" s="4" t="inlineStr">
        <is>
          <t xml:space="preserve"> </t>
        </is>
      </c>
      <c r="F19" s="4" t="inlineStr">
        <is>
          <t xml:space="preserve"> </t>
        </is>
      </c>
      <c r="G19" s="4" t="inlineStr">
        <is>
          <t xml:space="preserve"> </t>
        </is>
      </c>
    </row>
    <row r="20">
      <c r="A20" s="4" t="inlineStr">
        <is>
          <t>Revolving Credit Facility | Credit Facilities | Line of Credi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7" t="n">
        <v>2000000</v>
      </c>
      <c r="F22" s="4" t="inlineStr">
        <is>
          <t xml:space="preserve"> </t>
        </is>
      </c>
      <c r="G22" s="4" t="inlineStr">
        <is>
          <t xml:space="preserve"> </t>
        </is>
      </c>
    </row>
    <row r="23">
      <c r="A23" s="4" t="inlineStr">
        <is>
          <t>Revolving Credit Facility | 2022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7" t="n">
        <v>2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costs</t>
        </is>
      </c>
      <c r="B26" s="4" t="inlineStr">
        <is>
          <t xml:space="preserve"> </t>
        </is>
      </c>
      <c r="C26" s="7" t="n">
        <v>52648</v>
      </c>
      <c r="D26" s="7" t="n">
        <v>76415</v>
      </c>
      <c r="E26" s="4" t="inlineStr">
        <is>
          <t xml:space="preserve"> </t>
        </is>
      </c>
      <c r="F26" s="4" t="inlineStr">
        <is>
          <t xml:space="preserve"> </t>
        </is>
      </c>
      <c r="G26" s="4" t="inlineStr">
        <is>
          <t xml:space="preserve"> </t>
        </is>
      </c>
    </row>
    <row r="27">
      <c r="A27" s="4" t="inlineStr">
        <is>
          <t>Amortization of debt issuance costs</t>
        </is>
      </c>
      <c r="B27" s="4" t="inlineStr">
        <is>
          <t xml:space="preserve"> </t>
        </is>
      </c>
      <c r="C27" s="7" t="n">
        <v>207555</v>
      </c>
      <c r="D27" s="7" t="n">
        <v>129118</v>
      </c>
      <c r="E27" s="4" t="inlineStr">
        <is>
          <t xml:space="preserve"> </t>
        </is>
      </c>
      <c r="F27" s="4" t="inlineStr">
        <is>
          <t xml:space="preserve"> </t>
        </is>
      </c>
      <c r="G27" s="4" t="inlineStr">
        <is>
          <t xml:space="preserve"> </t>
        </is>
      </c>
    </row>
    <row r="28">
      <c r="A28" s="4" t="inlineStr">
        <is>
          <t>Revolving Credit Facility | 2022 Credit Facility | Line of Credit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rate</t>
        </is>
      </c>
      <c r="B30" s="10"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2022 Credit Facility | Line of Credit | Federal Reserve Bank Of New York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rate</t>
        </is>
      </c>
      <c r="B33" s="12"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 2022 Credit Facility | Line of Credit | Minimum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rate</t>
        </is>
      </c>
      <c r="B36" s="12" t="n">
        <v>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 2022 Credit Facility | Line of Credit | Maximum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t>
        </is>
      </c>
      <c r="B39" s="12" t="n">
        <v>0.01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velopment Line of Credit | Credit Facilities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7" t="n">
        <v>5500000</v>
      </c>
      <c r="C42" s="4" t="inlineStr">
        <is>
          <t xml:space="preserve"> </t>
        </is>
      </c>
      <c r="D42" s="4" t="inlineStr">
        <is>
          <t xml:space="preserve"> </t>
        </is>
      </c>
      <c r="E42" s="4" t="inlineStr">
        <is>
          <t xml:space="preserve"> </t>
        </is>
      </c>
      <c r="F42" s="4" t="inlineStr">
        <is>
          <t xml:space="preserve"> </t>
        </is>
      </c>
      <c r="G42" s="6" t="n">
        <v>5500000</v>
      </c>
    </row>
    <row r="43">
      <c r="A43" s="4" t="inlineStr">
        <is>
          <t>Letter of Credit | Credit Facilities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6" t="n">
        <v>1000000</v>
      </c>
      <c r="C45" s="4" t="inlineStr">
        <is>
          <t xml:space="preserve"> </t>
        </is>
      </c>
      <c r="D45" s="4" t="inlineStr">
        <is>
          <t xml:space="preserve"> </t>
        </is>
      </c>
      <c r="E45" s="4" t="inlineStr">
        <is>
          <t xml:space="preserve"> </t>
        </is>
      </c>
      <c r="F45" s="4" t="inlineStr">
        <is>
          <t xml:space="preserve"> </t>
        </is>
      </c>
      <c r="G45" s="7" t="n">
        <v>1000000</v>
      </c>
    </row>
    <row r="46">
      <c r="A46" s="4" t="inlineStr">
        <is>
          <t>Letter of Credit | 2022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7" t="n">
        <v>5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32" customWidth="1" min="2" max="2"/>
    <col width="41" customWidth="1" min="3" max="3"/>
    <col width="29" customWidth="1" min="4" max="4"/>
  </cols>
  <sheetData>
    <row r="1">
      <c r="A1" s="1" t="inlineStr">
        <is>
          <t>Stock-Based Compensation - Narrative (Details)</t>
        </is>
      </c>
      <c r="C1" s="2" t="inlineStr">
        <is>
          <t>12 Months Ended</t>
        </is>
      </c>
    </row>
    <row r="2">
      <c r="B2" s="2" t="inlineStr">
        <is>
          <t>May 25, 2023 installment shares</t>
        </is>
      </c>
      <c r="C2" s="2" t="inlineStr">
        <is>
          <t>Dec. 31, 2023 USD ($) installment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casted turnover percentage</t>
        </is>
      </c>
      <c r="B4" s="4" t="inlineStr">
        <is>
          <t xml:space="preserve"> </t>
        </is>
      </c>
      <c r="C4" s="10" t="n">
        <v>0.05</v>
      </c>
      <c r="D4" s="4" t="inlineStr">
        <is>
          <t xml:space="preserve"> </t>
        </is>
      </c>
    </row>
    <row r="5">
      <c r="A5" s="4" t="inlineStr">
        <is>
          <t>Fair value of stock options vested</t>
        </is>
      </c>
      <c r="B5" s="4" t="inlineStr">
        <is>
          <t xml:space="preserve"> </t>
        </is>
      </c>
      <c r="C5" s="7" t="n">
        <v>407166</v>
      </c>
      <c r="D5" s="7" t="n">
        <v>631512</v>
      </c>
    </row>
    <row r="6">
      <c r="A6" s="4" t="inlineStr">
        <is>
          <t>Stock based compensation expense</t>
        </is>
      </c>
      <c r="B6" s="4" t="inlineStr">
        <is>
          <t xml:space="preserve"> </t>
        </is>
      </c>
      <c r="C6" s="6" t="n">
        <v>1737682</v>
      </c>
      <c r="D6" s="6" t="n">
        <v>1273989</v>
      </c>
    </row>
    <row r="7">
      <c r="A7" s="4" t="inlineStr">
        <is>
          <t>Income tax benefit from exercise of stock options and restricted stock awards</t>
        </is>
      </c>
      <c r="B7" s="4" t="inlineStr">
        <is>
          <t xml:space="preserve"> </t>
        </is>
      </c>
      <c r="C7" s="7" t="n">
        <v>0</v>
      </c>
      <c r="D7" s="6" t="n">
        <v>100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4 years</t>
        </is>
      </c>
      <c r="D10" s="4" t="inlineStr">
        <is>
          <t xml:space="preserve"> </t>
        </is>
      </c>
    </row>
    <row r="11">
      <c r="A11" s="4" t="inlineStr">
        <is>
          <t>Contractual term</t>
        </is>
      </c>
      <c r="B11" s="4" t="inlineStr">
        <is>
          <t xml:space="preserve"> </t>
        </is>
      </c>
      <c r="C11" s="4" t="inlineStr">
        <is>
          <t>10 years</t>
        </is>
      </c>
      <c r="D11" s="4" t="inlineStr">
        <is>
          <t xml:space="preserve"> </t>
        </is>
      </c>
    </row>
    <row r="12">
      <c r="A12" s="4" t="inlineStr">
        <is>
          <t>Forecasted turnover percentage</t>
        </is>
      </c>
      <c r="B12" s="4" t="inlineStr">
        <is>
          <t xml:space="preserve"> </t>
        </is>
      </c>
      <c r="C12" s="10" t="n">
        <v>0.05</v>
      </c>
      <c r="D12" s="4" t="inlineStr">
        <is>
          <t xml:space="preserve"> </t>
        </is>
      </c>
    </row>
    <row r="13">
      <c r="A13" s="4" t="inlineStr">
        <is>
          <t>Share-based compensation expense</t>
        </is>
      </c>
      <c r="B13" s="4" t="inlineStr">
        <is>
          <t xml:space="preserve"> </t>
        </is>
      </c>
      <c r="C13" s="7" t="n">
        <v>322574</v>
      </c>
      <c r="D13" s="6" t="n">
        <v>515279</v>
      </c>
    </row>
    <row r="14">
      <c r="A14" s="4" t="inlineStr">
        <is>
          <t>Unrecognized stock-based compensation expense</t>
        </is>
      </c>
      <c r="B14" s="4" t="inlineStr">
        <is>
          <t xml:space="preserve"> </t>
        </is>
      </c>
      <c r="C14" s="7" t="n">
        <v>275792</v>
      </c>
      <c r="D14" s="4" t="inlineStr">
        <is>
          <t xml:space="preserve"> </t>
        </is>
      </c>
    </row>
    <row r="15">
      <c r="A15" s="4" t="inlineStr">
        <is>
          <t>Unrecognized stock-based compensation, period of recognition</t>
        </is>
      </c>
      <c r="B15" s="4" t="inlineStr">
        <is>
          <t xml:space="preserve"> </t>
        </is>
      </c>
      <c r="C15" s="4" t="inlineStr">
        <is>
          <t>1 year 2 months 12 days</t>
        </is>
      </c>
      <c r="D15" s="4" t="inlineStr">
        <is>
          <t xml:space="preserve"> </t>
        </is>
      </c>
    </row>
    <row r="16">
      <c r="A16" s="4" t="inlineStr">
        <is>
          <t>Unvested 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t>
        </is>
      </c>
      <c r="B18" s="4" t="inlineStr">
        <is>
          <t xml:space="preserve"> </t>
        </is>
      </c>
      <c r="C18" s="7" t="n">
        <v>1415108</v>
      </c>
      <c r="D18" s="7" t="n">
        <v>758710</v>
      </c>
    </row>
    <row r="19">
      <c r="A19" s="4" t="inlineStr">
        <is>
          <t>Unrecognized stock-based compensation expense</t>
        </is>
      </c>
      <c r="B19" s="4" t="inlineStr">
        <is>
          <t xml:space="preserve"> </t>
        </is>
      </c>
      <c r="C19" s="7" t="n">
        <v>2799213</v>
      </c>
      <c r="D19" s="4" t="inlineStr">
        <is>
          <t xml:space="preserve"> </t>
        </is>
      </c>
    </row>
    <row r="20">
      <c r="A20" s="4" t="inlineStr">
        <is>
          <t>Unrecognized stock-based compensation, period of recognition</t>
        </is>
      </c>
      <c r="B20" s="4" t="inlineStr">
        <is>
          <t xml:space="preserve"> </t>
        </is>
      </c>
      <c r="C20" s="4" t="inlineStr">
        <is>
          <t>2 years 6 months</t>
        </is>
      </c>
      <c r="D20" s="4" t="inlineStr">
        <is>
          <t xml:space="preserve"> </t>
        </is>
      </c>
    </row>
    <row r="21">
      <c r="A21" s="4" t="inlineStr">
        <is>
          <t>Number of equal annual installments | installment</t>
        </is>
      </c>
      <c r="B21" s="4" t="inlineStr">
        <is>
          <t xml:space="preserve"> </t>
        </is>
      </c>
      <c r="C21" s="6" t="n">
        <v>4</v>
      </c>
      <c r="D21" s="4" t="inlineStr">
        <is>
          <t xml:space="preserve"> </t>
        </is>
      </c>
    </row>
    <row r="22">
      <c r="A22" s="4" t="inlineStr">
        <is>
          <t>Granted (in shares) | shares</t>
        </is>
      </c>
      <c r="B22" s="4" t="inlineStr">
        <is>
          <t xml:space="preserve"> </t>
        </is>
      </c>
      <c r="C22" s="6" t="n">
        <v>204122</v>
      </c>
      <c r="D22" s="6" t="n">
        <v>68125</v>
      </c>
    </row>
    <row r="23">
      <c r="A23" s="4" t="inlineStr">
        <is>
          <t>Unvested restricted stock | Certain High Performing Employe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1 year</t>
        </is>
      </c>
      <c r="C25" s="4" t="inlineStr">
        <is>
          <t xml:space="preserve"> </t>
        </is>
      </c>
      <c r="D25" s="4" t="inlineStr">
        <is>
          <t xml:space="preserve"> </t>
        </is>
      </c>
    </row>
    <row r="26">
      <c r="A26" s="4" t="inlineStr">
        <is>
          <t>Number of equal annual installments | installment</t>
        </is>
      </c>
      <c r="B26" s="6" t="n">
        <v>1</v>
      </c>
      <c r="C26" s="4" t="inlineStr">
        <is>
          <t xml:space="preserve"> </t>
        </is>
      </c>
      <c r="D26" s="4" t="inlineStr">
        <is>
          <t xml:space="preserve"> </t>
        </is>
      </c>
    </row>
    <row r="27">
      <c r="A27" s="4" t="inlineStr">
        <is>
          <t>Granted (in shares) | shares</t>
        </is>
      </c>
      <c r="B27" s="6" t="n">
        <v>51401</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tock Options Activity (Details) - Stock options - USD ($)</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6" t="n">
        <v>531923</v>
      </c>
      <c r="C4" s="6" t="n">
        <v>595089</v>
      </c>
      <c r="D4" s="4" t="inlineStr">
        <is>
          <t xml:space="preserve"> </t>
        </is>
      </c>
    </row>
    <row r="5">
      <c r="A5" s="4" t="inlineStr">
        <is>
          <t>Granted at market price (in shares)</t>
        </is>
      </c>
      <c r="B5" s="6" t="n">
        <v>0</v>
      </c>
      <c r="C5" s="6" t="n">
        <v>0</v>
      </c>
      <c r="D5" s="4" t="inlineStr">
        <is>
          <t xml:space="preserve"> </t>
        </is>
      </c>
    </row>
    <row r="6">
      <c r="A6" s="4" t="inlineStr">
        <is>
          <t>Exercised (in shares)</t>
        </is>
      </c>
      <c r="B6" s="6" t="n">
        <v>-25623</v>
      </c>
      <c r="C6" s="6" t="n">
        <v>-43380</v>
      </c>
      <c r="D6" s="4" t="inlineStr">
        <is>
          <t xml:space="preserve"> </t>
        </is>
      </c>
    </row>
    <row r="7">
      <c r="A7" s="4" t="inlineStr">
        <is>
          <t>Expired (in shares)</t>
        </is>
      </c>
      <c r="B7" s="6" t="n">
        <v>-12591</v>
      </c>
      <c r="C7" s="6" t="n">
        <v>-2795</v>
      </c>
      <c r="D7" s="4" t="inlineStr">
        <is>
          <t xml:space="preserve"> </t>
        </is>
      </c>
    </row>
    <row r="8">
      <c r="A8" s="4" t="inlineStr">
        <is>
          <t>Cancelled (in shares)</t>
        </is>
      </c>
      <c r="B8" s="6" t="n">
        <v>-7375</v>
      </c>
      <c r="C8" s="6" t="n">
        <v>-16991</v>
      </c>
      <c r="D8" s="4" t="inlineStr">
        <is>
          <t xml:space="preserve"> </t>
        </is>
      </c>
    </row>
    <row r="9">
      <c r="A9" s="4" t="inlineStr">
        <is>
          <t>Outstanding, ending (in shares)</t>
        </is>
      </c>
      <c r="B9" s="6" t="n">
        <v>486334</v>
      </c>
      <c r="C9" s="6" t="n">
        <v>531923</v>
      </c>
      <c r="D9" s="6" t="n">
        <v>595089</v>
      </c>
    </row>
    <row r="10">
      <c r="A10" s="4" t="inlineStr">
        <is>
          <t>Exercisable, number of shares (in shares)</t>
        </is>
      </c>
      <c r="B10" s="6" t="n">
        <v>453465</v>
      </c>
      <c r="C10" s="4" t="inlineStr">
        <is>
          <t xml:space="preserve"> </t>
        </is>
      </c>
      <c r="D10" s="4" t="inlineStr">
        <is>
          <t xml:space="preserve"> </t>
        </is>
      </c>
    </row>
    <row r="11">
      <c r="A11" s="4" t="inlineStr">
        <is>
          <t>Vested and expected to vest (in shares)</t>
        </is>
      </c>
      <c r="B11" s="6" t="n">
        <v>485643</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weighted average exercise price, beginning (in dollars per share)</t>
        </is>
      </c>
      <c r="B13" s="5" t="n">
        <v>9.199999999999999</v>
      </c>
      <c r="C13" s="9" t="n">
        <v>9.720000000000001</v>
      </c>
      <c r="D13" s="4" t="inlineStr">
        <is>
          <t xml:space="preserve"> </t>
        </is>
      </c>
    </row>
    <row r="14">
      <c r="A14" s="4" t="inlineStr">
        <is>
          <t>Granted at market price, weighted average exercise price (in dollars per share)</t>
        </is>
      </c>
      <c r="B14" s="4" t="inlineStr">
        <is>
          <t xml:space="preserve"> </t>
        </is>
      </c>
      <c r="C14" s="4" t="inlineStr">
        <is>
          <t xml:space="preserve"> </t>
        </is>
      </c>
      <c r="D14" s="4" t="inlineStr">
        <is>
          <t xml:space="preserve"> </t>
        </is>
      </c>
    </row>
    <row r="15">
      <c r="A15" s="4" t="inlineStr">
        <is>
          <t>Exercised, weighted average exercise price (in dollars per share)</t>
        </is>
      </c>
      <c r="B15" s="11" t="n">
        <v>7.9</v>
      </c>
      <c r="C15" s="11" t="n">
        <v>8.859999999999999</v>
      </c>
      <c r="D15" s="4" t="inlineStr">
        <is>
          <t xml:space="preserve"> </t>
        </is>
      </c>
    </row>
    <row r="16">
      <c r="A16" s="4" t="inlineStr">
        <is>
          <t>Expired, weighted average exercise price (in dollars per share)</t>
        </is>
      </c>
      <c r="B16" s="11" t="n">
        <v>13.07</v>
      </c>
      <c r="C16" s="11" t="n">
        <v>28.45</v>
      </c>
      <c r="D16" s="4" t="inlineStr">
        <is>
          <t xml:space="preserve"> </t>
        </is>
      </c>
    </row>
    <row r="17">
      <c r="A17" s="4" t="inlineStr">
        <is>
          <t>Cancelled, weighted average exercise price (in dollars per share)</t>
        </is>
      </c>
      <c r="B17" s="11" t="n">
        <v>28.58</v>
      </c>
      <c r="C17" s="11" t="n">
        <v>24.96</v>
      </c>
      <c r="D17" s="4" t="inlineStr">
        <is>
          <t xml:space="preserve"> </t>
        </is>
      </c>
    </row>
    <row r="18">
      <c r="A18" s="4" t="inlineStr">
        <is>
          <t>Outstanding, weighted average exercise price, ending (in dollars per share)</t>
        </is>
      </c>
      <c r="B18" s="11" t="n">
        <v>8.880000000000001</v>
      </c>
      <c r="C18" s="5" t="n">
        <v>9.199999999999999</v>
      </c>
      <c r="D18" s="9" t="n">
        <v>9.720000000000001</v>
      </c>
    </row>
    <row r="19">
      <c r="A19" s="4" t="inlineStr">
        <is>
          <t>Exercisable, weighted average exercise price (in dollars per share)</t>
        </is>
      </c>
      <c r="B19" s="11" t="n">
        <v>7.34</v>
      </c>
      <c r="C19" s="4" t="inlineStr">
        <is>
          <t xml:space="preserve"> </t>
        </is>
      </c>
      <c r="D19" s="4" t="inlineStr">
        <is>
          <t xml:space="preserve"> </t>
        </is>
      </c>
    </row>
    <row r="20">
      <c r="A20" s="4" t="inlineStr">
        <is>
          <t>Vested and expected to vest , weighted average exercise price (in dollars per share)</t>
        </is>
      </c>
      <c r="B20" s="9" t="n">
        <v>8.83</v>
      </c>
      <c r="C20" s="4" t="inlineStr">
        <is>
          <t xml:space="preserve"> </t>
        </is>
      </c>
      <c r="D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row>
    <row r="22">
      <c r="A22" s="4" t="inlineStr">
        <is>
          <t>Outstanding, weighted average remaining contractual life (in year)</t>
        </is>
      </c>
      <c r="B22" s="4" t="inlineStr">
        <is>
          <t>3 years 8 months 12 days</t>
        </is>
      </c>
      <c r="C22" s="4" t="inlineStr">
        <is>
          <t>4 years 8 months 12 days</t>
        </is>
      </c>
      <c r="D22" s="4" t="inlineStr">
        <is>
          <t>5 years 10 months 24 days</t>
        </is>
      </c>
    </row>
    <row r="23">
      <c r="A23" s="4" t="inlineStr">
        <is>
          <t>Exercisable, weighted average remaining contractual life (in year)</t>
        </is>
      </c>
      <c r="B23" s="4" t="inlineStr">
        <is>
          <t>3 years 6 months</t>
        </is>
      </c>
      <c r="C23" s="4" t="inlineStr">
        <is>
          <t xml:space="preserve"> </t>
        </is>
      </c>
      <c r="D23" s="4" t="inlineStr">
        <is>
          <t xml:space="preserve"> </t>
        </is>
      </c>
    </row>
    <row r="24">
      <c r="A24" s="4" t="inlineStr">
        <is>
          <t>Vested and expected to vest , weighted average remaining contractual life (in year)</t>
        </is>
      </c>
      <c r="B24" s="4" t="inlineStr">
        <is>
          <t>3 years 8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aggregate intrinsic value</t>
        </is>
      </c>
      <c r="B26" s="7" t="n">
        <v>1903699</v>
      </c>
      <c r="C26" s="7" t="n">
        <v>3797904</v>
      </c>
      <c r="D26" s="7" t="n">
        <v>33336794</v>
      </c>
    </row>
    <row r="27">
      <c r="A27" s="4" t="inlineStr">
        <is>
          <t>Exercised, aggregate intrinsic value</t>
        </is>
      </c>
      <c r="B27" s="6" t="n">
        <v>205191</v>
      </c>
      <c r="C27" s="7" t="n">
        <v>657058</v>
      </c>
      <c r="D27" s="4" t="inlineStr">
        <is>
          <t xml:space="preserve"> </t>
        </is>
      </c>
    </row>
    <row r="28">
      <c r="A28" s="4" t="inlineStr">
        <is>
          <t>Exercisable, aggregate intrinsic value</t>
        </is>
      </c>
      <c r="B28" s="6" t="n">
        <v>1903699</v>
      </c>
      <c r="C28" s="4" t="inlineStr">
        <is>
          <t xml:space="preserve"> </t>
        </is>
      </c>
      <c r="D28" s="4" t="inlineStr">
        <is>
          <t xml:space="preserve"> </t>
        </is>
      </c>
    </row>
    <row r="29">
      <c r="A29" s="4" t="inlineStr">
        <is>
          <t>Vested and expected to vest, aggregate intrinsic value</t>
        </is>
      </c>
      <c r="B29" s="7" t="n">
        <v>190369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Unvested restricted stock - $ / shares</t>
        </is>
      </c>
      <c r="B1" s="2" t="inlineStr">
        <is>
          <t>12 Months Ended</t>
        </is>
      </c>
    </row>
    <row r="2">
      <c r="B2" s="2" t="inlineStr">
        <is>
          <t>Dec. 31, 2023</t>
        </is>
      </c>
      <c r="C2" s="2" t="inlineStr">
        <is>
          <t>Dec. 31, 2022</t>
        </is>
      </c>
    </row>
    <row r="3">
      <c r="A3" s="3" t="inlineStr">
        <is>
          <t>Restricted Stock Awards</t>
        </is>
      </c>
      <c r="B3" s="4" t="inlineStr">
        <is>
          <t xml:space="preserve"> </t>
        </is>
      </c>
      <c r="C3" s="4" t="inlineStr">
        <is>
          <t xml:space="preserve"> </t>
        </is>
      </c>
    </row>
    <row r="4">
      <c r="A4" s="4" t="inlineStr">
        <is>
          <t>Non-vested (in shares)</t>
        </is>
      </c>
      <c r="B4" s="6" t="n">
        <v>70312</v>
      </c>
      <c r="C4" s="6" t="n">
        <v>27720</v>
      </c>
    </row>
    <row r="5">
      <c r="A5" s="4" t="inlineStr">
        <is>
          <t>Granted (in shares)</t>
        </is>
      </c>
      <c r="B5" s="6" t="n">
        <v>204122</v>
      </c>
      <c r="C5" s="6" t="n">
        <v>68125</v>
      </c>
    </row>
    <row r="6">
      <c r="A6" s="4" t="inlineStr">
        <is>
          <t>Vested (in shares)</t>
        </is>
      </c>
      <c r="B6" s="6" t="n">
        <v>-33869</v>
      </c>
      <c r="C6" s="6" t="n">
        <v>-17240</v>
      </c>
    </row>
    <row r="7">
      <c r="A7" s="4" t="inlineStr">
        <is>
          <t>Cancelled (in shares)</t>
        </is>
      </c>
      <c r="B7" s="6" t="n">
        <v>-8664</v>
      </c>
      <c r="C7" s="6" t="n">
        <v>-8293</v>
      </c>
    </row>
    <row r="8">
      <c r="A8" s="4" t="inlineStr">
        <is>
          <t>Non-vested (in shares)</t>
        </is>
      </c>
      <c r="B8" s="6" t="n">
        <v>231901</v>
      </c>
      <c r="C8" s="6" t="n">
        <v>70312</v>
      </c>
    </row>
    <row r="9">
      <c r="A9" s="3" t="inlineStr">
        <is>
          <t>Weighted Average Grant-Date Fair Value per Award</t>
        </is>
      </c>
      <c r="B9" s="4" t="inlineStr">
        <is>
          <t xml:space="preserve"> </t>
        </is>
      </c>
      <c r="C9" s="4" t="inlineStr">
        <is>
          <t xml:space="preserve"> </t>
        </is>
      </c>
    </row>
    <row r="10">
      <c r="A10" s="4" t="inlineStr">
        <is>
          <t>Non-vested (in dollar per share)</t>
        </is>
      </c>
      <c r="B10" s="9" t="n">
        <v>29.05</v>
      </c>
      <c r="C10" s="9" t="n">
        <v>28.51</v>
      </c>
    </row>
    <row r="11">
      <c r="A11" s="4" t="inlineStr">
        <is>
          <t>Granted (in dollars per share)</t>
        </is>
      </c>
      <c r="B11" s="11" t="n">
        <v>14.54</v>
      </c>
      <c r="C11" s="11" t="n">
        <v>29.47</v>
      </c>
    </row>
    <row r="12">
      <c r="A12" s="4" t="inlineStr">
        <is>
          <t>Vested (in dollars per share)</t>
        </is>
      </c>
      <c r="B12" s="11" t="n">
        <v>22.06</v>
      </c>
      <c r="C12" s="11" t="n">
        <v>29.13</v>
      </c>
    </row>
    <row r="13">
      <c r="A13" s="4" t="inlineStr">
        <is>
          <t>Cancelled (in dollars per share)</t>
        </is>
      </c>
      <c r="B13" s="11" t="n">
        <v>28.46</v>
      </c>
      <c r="C13" s="11" t="n">
        <v>30.51</v>
      </c>
    </row>
    <row r="14">
      <c r="A14" s="4" t="inlineStr">
        <is>
          <t>Non-vested (in dollar per share)</t>
        </is>
      </c>
      <c r="B14" s="9" t="n">
        <v>17.32</v>
      </c>
      <c r="C14" s="9" t="n">
        <v>29.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Expense (Benefit) (Details) - USD ($)</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7" t="n">
        <v>178152</v>
      </c>
      <c r="C4" s="7" t="n">
        <v>377281</v>
      </c>
    </row>
    <row r="5">
      <c r="A5" s="4" t="inlineStr">
        <is>
          <t>State, net of state tax credits</t>
        </is>
      </c>
      <c r="B5" s="6" t="n">
        <v>251428</v>
      </c>
      <c r="C5" s="6" t="n">
        <v>132520</v>
      </c>
    </row>
    <row r="6">
      <c r="A6" s="4" t="inlineStr">
        <is>
          <t>Total current expense</t>
        </is>
      </c>
      <c r="B6" s="6" t="n">
        <v>429580</v>
      </c>
      <c r="C6" s="6" t="n">
        <v>509801</v>
      </c>
    </row>
    <row r="7">
      <c r="A7" s="3" t="inlineStr">
        <is>
          <t>Deferred expense (benefit):</t>
        </is>
      </c>
      <c r="B7" s="4" t="inlineStr">
        <is>
          <t xml:space="preserve"> </t>
        </is>
      </c>
      <c r="C7" s="4" t="inlineStr">
        <is>
          <t xml:space="preserve"> </t>
        </is>
      </c>
    </row>
    <row r="8">
      <c r="A8" s="4" t="inlineStr">
        <is>
          <t>Federal</t>
        </is>
      </c>
      <c r="B8" s="6" t="n">
        <v>8606677</v>
      </c>
      <c r="C8" s="6" t="n">
        <v>-295011</v>
      </c>
    </row>
    <row r="9">
      <c r="A9" s="4" t="inlineStr">
        <is>
          <t>State</t>
        </is>
      </c>
      <c r="B9" s="6" t="n">
        <v>2354696</v>
      </c>
      <c r="C9" s="6" t="n">
        <v>-146342</v>
      </c>
    </row>
    <row r="10">
      <c r="A10" s="4" t="inlineStr">
        <is>
          <t>Total deferred expense (benefit)</t>
        </is>
      </c>
      <c r="B10" s="6" t="n">
        <v>10961373</v>
      </c>
      <c r="C10" s="6" t="n">
        <v>-441353</v>
      </c>
    </row>
    <row r="11">
      <c r="A11" s="4" t="inlineStr">
        <is>
          <t>Total income tax expense</t>
        </is>
      </c>
      <c r="B11" s="7" t="n">
        <v>11390953</v>
      </c>
      <c r="C11" s="7" t="n">
        <v>684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es (Details)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expenses</t>
        </is>
      </c>
      <c r="B3" s="7" t="n">
        <v>426218</v>
      </c>
      <c r="C3" s="7" t="n">
        <v>97148</v>
      </c>
    </row>
    <row r="4">
      <c r="A4" s="4" t="inlineStr">
        <is>
          <t>Deferred revenue</t>
        </is>
      </c>
      <c r="B4" s="6" t="n">
        <v>5414824</v>
      </c>
      <c r="C4" s="6" t="n">
        <v>5338821</v>
      </c>
    </row>
    <row r="5">
      <c r="A5" s="4" t="inlineStr">
        <is>
          <t>Lease liability</t>
        </is>
      </c>
      <c r="B5" s="6" t="n">
        <v>6697111</v>
      </c>
      <c r="C5" s="6" t="n">
        <v>6582122</v>
      </c>
    </row>
    <row r="6">
      <c r="A6" s="4" t="inlineStr">
        <is>
          <t>Goodwill - component 2</t>
        </is>
      </c>
      <c r="B6" s="6" t="n">
        <v>63328</v>
      </c>
      <c r="C6" s="6" t="n">
        <v>72033</v>
      </c>
    </row>
    <row r="7">
      <c r="A7" s="4" t="inlineStr">
        <is>
          <t>Nonqualified stock options</t>
        </is>
      </c>
      <c r="B7" s="6" t="n">
        <v>378208</v>
      </c>
      <c r="C7" s="6" t="n">
        <v>339075</v>
      </c>
    </row>
    <row r="8">
      <c r="A8" s="4" t="inlineStr">
        <is>
          <t>Interest expense limitation</t>
        </is>
      </c>
      <c r="B8" s="6" t="n">
        <v>0</v>
      </c>
      <c r="C8" s="6" t="n">
        <v>35031</v>
      </c>
    </row>
    <row r="9">
      <c r="A9" s="4" t="inlineStr">
        <is>
          <t>Net operating loss carryforwards</t>
        </is>
      </c>
      <c r="B9" s="6" t="n">
        <v>3383391</v>
      </c>
      <c r="C9" s="6" t="n">
        <v>5285726</v>
      </c>
    </row>
    <row r="10">
      <c r="A10" s="4" t="inlineStr">
        <is>
          <t>Tax credits</t>
        </is>
      </c>
      <c r="B10" s="6" t="n">
        <v>35850</v>
      </c>
      <c r="C10" s="6" t="n">
        <v>35850</v>
      </c>
    </row>
    <row r="11">
      <c r="A11" s="4" t="inlineStr">
        <is>
          <t>Intangibles</t>
        </is>
      </c>
      <c r="B11" s="6" t="n">
        <v>3907623</v>
      </c>
      <c r="C11" s="6" t="n">
        <v>3166533</v>
      </c>
    </row>
    <row r="12">
      <c r="A12" s="4" t="inlineStr">
        <is>
          <t>Total deferred income tax assets</t>
        </is>
      </c>
      <c r="B12" s="6" t="n">
        <v>20306553</v>
      </c>
      <c r="C12" s="6" t="n">
        <v>20952339</v>
      </c>
    </row>
    <row r="13">
      <c r="A13" s="3" t="inlineStr">
        <is>
          <t>Deferred income tax liabilities:</t>
        </is>
      </c>
      <c r="B13" s="4" t="inlineStr">
        <is>
          <t xml:space="preserve"> </t>
        </is>
      </c>
      <c r="C13" s="4" t="inlineStr">
        <is>
          <t xml:space="preserve"> </t>
        </is>
      </c>
    </row>
    <row r="14">
      <c r="A14" s="4" t="inlineStr">
        <is>
          <t>Lease right-of-use asset</t>
        </is>
      </c>
      <c r="B14" s="6" t="n">
        <v>-5852353</v>
      </c>
      <c r="C14" s="6" t="n">
        <v>-5694797</v>
      </c>
    </row>
    <row r="15">
      <c r="A15" s="4" t="inlineStr">
        <is>
          <t>Deferred franchise costs</t>
        </is>
      </c>
      <c r="B15" s="6" t="n">
        <v>-108148</v>
      </c>
      <c r="C15" s="6" t="n">
        <v>-100558</v>
      </c>
    </row>
    <row r="16">
      <c r="A16" s="4" t="inlineStr">
        <is>
          <t>Goodwill - component 1</t>
        </is>
      </c>
      <c r="B16" s="6" t="n">
        <v>-673278</v>
      </c>
      <c r="C16" s="6" t="n">
        <v>-537421</v>
      </c>
    </row>
    <row r="17">
      <c r="A17" s="4" t="inlineStr">
        <is>
          <t>Asset basis difference related to property and equipment</t>
        </is>
      </c>
      <c r="B17" s="6" t="n">
        <v>-1853103</v>
      </c>
      <c r="C17" s="6" t="n">
        <v>-2545455</v>
      </c>
    </row>
    <row r="18">
      <c r="A18" s="4" t="inlineStr">
        <is>
          <t>Restricted stock compensation</t>
        </is>
      </c>
      <c r="B18" s="6" t="n">
        <v>65886</v>
      </c>
      <c r="C18" s="6" t="n">
        <v>-145956</v>
      </c>
    </row>
    <row r="19">
      <c r="A19" s="4" t="inlineStr">
        <is>
          <t>Total deferred income tax liabilities</t>
        </is>
      </c>
      <c r="B19" s="6" t="n">
        <v>-8420996</v>
      </c>
      <c r="C19" s="6" t="n">
        <v>-9024187</v>
      </c>
    </row>
    <row r="20">
      <c r="A20" s="4" t="inlineStr">
        <is>
          <t>Valuation allowance</t>
        </is>
      </c>
      <c r="B20" s="6" t="n">
        <v>-10853909</v>
      </c>
      <c r="C20" s="6" t="n">
        <v>0</v>
      </c>
    </row>
    <row r="21">
      <c r="A21" s="4" t="inlineStr">
        <is>
          <t>Net deferred tax asset ($1.1 million and $1.0 million attributable to VIEs as of December 31, 2023 and 2022)</t>
        </is>
      </c>
      <c r="B21" s="6" t="n">
        <v>1031648</v>
      </c>
      <c r="C21" s="6" t="n">
        <v>11928152</v>
      </c>
    </row>
    <row r="22">
      <c r="A22" s="4" t="inlineStr">
        <is>
          <t>VIEs' deferred tax assets</t>
        </is>
      </c>
      <c r="B22" s="6" t="n">
        <v>1031648</v>
      </c>
      <c r="C22" s="6" t="n">
        <v>11928152</v>
      </c>
    </row>
    <row r="23">
      <c r="A23" s="4" t="inlineStr">
        <is>
          <t>Variable Interest Entity, Primary Beneficiary</t>
        </is>
      </c>
      <c r="B23" s="4" t="inlineStr">
        <is>
          <t xml:space="preserve"> </t>
        </is>
      </c>
      <c r="C23" s="4" t="inlineStr">
        <is>
          <t xml:space="preserve"> </t>
        </is>
      </c>
    </row>
    <row r="24">
      <c r="A24" s="3" t="inlineStr">
        <is>
          <t>Deferred income tax liabilities:</t>
        </is>
      </c>
      <c r="B24" s="4" t="inlineStr">
        <is>
          <t xml:space="preserve"> </t>
        </is>
      </c>
      <c r="C24" s="4" t="inlineStr">
        <is>
          <t xml:space="preserve"> </t>
        </is>
      </c>
    </row>
    <row r="25">
      <c r="A25" s="4" t="inlineStr">
        <is>
          <t>VIEs' deferred tax assets</t>
        </is>
      </c>
      <c r="B25" s="7" t="n">
        <v>1100000</v>
      </c>
      <c r="C25" s="7"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solidated Statements of Changes in Stockholders' Equity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1</t>
        </is>
      </c>
      <c r="B2" s="4" t="inlineStr">
        <is>
          <t xml:space="preserve"> </t>
        </is>
      </c>
      <c r="C2" s="6" t="n">
        <v>144513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1</t>
        </is>
      </c>
      <c r="B3" s="7" t="n">
        <v>30308684</v>
      </c>
      <c r="C3" s="7" t="n">
        <v>14450</v>
      </c>
      <c r="D3" s="7" t="n">
        <v>43900157</v>
      </c>
      <c r="E3" s="7" t="n">
        <v>-850838</v>
      </c>
      <c r="F3" s="7" t="n">
        <v>-12780085</v>
      </c>
      <c r="G3" s="7" t="n">
        <v>30283684</v>
      </c>
      <c r="H3" s="7" t="n">
        <v>25000</v>
      </c>
    </row>
    <row r="4">
      <c r="A4" s="4" t="inlineStr">
        <is>
          <t>Balance, beginning treasury stock (in shares) at Dec. 31, 2021</t>
        </is>
      </c>
      <c r="B4" s="4" t="inlineStr">
        <is>
          <t xml:space="preserve"> </t>
        </is>
      </c>
      <c r="C4" s="4" t="inlineStr">
        <is>
          <t xml:space="preserve"> </t>
        </is>
      </c>
      <c r="D4" s="4" t="inlineStr">
        <is>
          <t xml:space="preserve"> </t>
        </is>
      </c>
      <c r="E4" s="6" t="n">
        <v>31643</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6" t="n">
        <v>1273989</v>
      </c>
      <c r="C6" s="4" t="inlineStr">
        <is>
          <t xml:space="preserve"> </t>
        </is>
      </c>
      <c r="D6" s="6" t="n">
        <v>1273989</v>
      </c>
      <c r="E6" s="4" t="inlineStr">
        <is>
          <t xml:space="preserve"> </t>
        </is>
      </c>
      <c r="F6" s="4" t="inlineStr">
        <is>
          <t xml:space="preserve"> </t>
        </is>
      </c>
      <c r="G6" s="6" t="n">
        <v>1273989</v>
      </c>
      <c r="H6" s="4" t="inlineStr">
        <is>
          <t xml:space="preserve"> </t>
        </is>
      </c>
    </row>
    <row r="7">
      <c r="A7" s="4" t="inlineStr">
        <is>
          <t>Issuance of restricted stock (in shares)</t>
        </is>
      </c>
      <c r="B7" s="4" t="inlineStr">
        <is>
          <t xml:space="preserve"> </t>
        </is>
      </c>
      <c r="C7" s="6" t="n">
        <v>656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6" t="n">
        <v>0</v>
      </c>
      <c r="C8" s="7" t="n">
        <v>66</v>
      </c>
      <c r="D8" s="6" t="n">
        <v>-66</v>
      </c>
      <c r="E8" s="4" t="inlineStr">
        <is>
          <t xml:space="preserve"> </t>
        </is>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6" t="n">
        <v>433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6" t="n">
        <v>384269</v>
      </c>
      <c r="C10" s="7" t="n">
        <v>44</v>
      </c>
      <c r="D10" s="6" t="n">
        <v>384225</v>
      </c>
      <c r="E10" s="4" t="inlineStr">
        <is>
          <t xml:space="preserve"> </t>
        </is>
      </c>
      <c r="F10" s="4" t="inlineStr">
        <is>
          <t xml:space="preserve"> </t>
        </is>
      </c>
      <c r="G10" s="6" t="n">
        <v>384269</v>
      </c>
      <c r="H10" s="4" t="inlineStr">
        <is>
          <t xml:space="preserve"> </t>
        </is>
      </c>
    </row>
    <row r="11">
      <c r="A11" s="4" t="inlineStr">
        <is>
          <t>Purchases of treasury stock under employee stock plans (in shares)</t>
        </is>
      </c>
      <c r="B11" s="4" t="inlineStr">
        <is>
          <t xml:space="preserve"> </t>
        </is>
      </c>
      <c r="C11" s="4" t="inlineStr">
        <is>
          <t xml:space="preserve"> </t>
        </is>
      </c>
      <c r="D11" s="4" t="inlineStr">
        <is>
          <t xml:space="preserve"> </t>
        </is>
      </c>
      <c r="E11" s="6" t="n">
        <v>223</v>
      </c>
      <c r="F11" s="4" t="inlineStr">
        <is>
          <t xml:space="preserve"> </t>
        </is>
      </c>
      <c r="G11" s="4" t="inlineStr">
        <is>
          <t xml:space="preserve"> </t>
        </is>
      </c>
      <c r="H11" s="4" t="inlineStr">
        <is>
          <t xml:space="preserve"> </t>
        </is>
      </c>
    </row>
    <row r="12">
      <c r="A12" s="4" t="inlineStr">
        <is>
          <t>Purchases of treasury stock under employee stock plans</t>
        </is>
      </c>
      <c r="B12" s="6" t="n">
        <v>-5804</v>
      </c>
      <c r="C12" s="4" t="inlineStr">
        <is>
          <t xml:space="preserve"> </t>
        </is>
      </c>
      <c r="D12" s="4" t="inlineStr">
        <is>
          <t xml:space="preserve"> </t>
        </is>
      </c>
      <c r="E12" s="7" t="n">
        <v>-5804</v>
      </c>
      <c r="F12" s="4" t="inlineStr">
        <is>
          <t xml:space="preserve"> </t>
        </is>
      </c>
      <c r="G12" s="6" t="n">
        <v>-5804</v>
      </c>
      <c r="H12" s="4" t="inlineStr">
        <is>
          <t xml:space="preserve"> </t>
        </is>
      </c>
    </row>
    <row r="13">
      <c r="A13" s="4" t="inlineStr">
        <is>
          <t>Net income (loss)</t>
        </is>
      </c>
      <c r="B13" s="7" t="n">
        <v>626705</v>
      </c>
      <c r="C13" s="4" t="inlineStr">
        <is>
          <t xml:space="preserve"> </t>
        </is>
      </c>
      <c r="D13" s="4" t="inlineStr">
        <is>
          <t xml:space="preserve"> </t>
        </is>
      </c>
      <c r="E13" s="4" t="inlineStr">
        <is>
          <t xml:space="preserve"> </t>
        </is>
      </c>
      <c r="F13" s="6" t="n">
        <v>626705</v>
      </c>
      <c r="G13" s="6" t="n">
        <v>626705</v>
      </c>
      <c r="H13" s="4" t="inlineStr">
        <is>
          <t xml:space="preserve"> </t>
        </is>
      </c>
    </row>
    <row r="14">
      <c r="A14" s="4" t="inlineStr">
        <is>
          <t>Balance, ending common stock (in shares) at Dec. 31, 2022</t>
        </is>
      </c>
      <c r="B14" s="6" t="n">
        <v>14528487</v>
      </c>
      <c r="C14" s="6" t="n">
        <v>145603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ing at Dec. 31, 2022</t>
        </is>
      </c>
      <c r="B15" s="7" t="n">
        <v>32587843</v>
      </c>
      <c r="C15" s="7" t="n">
        <v>14560</v>
      </c>
      <c r="D15" s="6" t="n">
        <v>45558305</v>
      </c>
      <c r="E15" s="7" t="n">
        <v>-856642</v>
      </c>
      <c r="F15" s="6" t="n">
        <v>-12153380</v>
      </c>
      <c r="G15" s="6" t="n">
        <v>32562843</v>
      </c>
      <c r="H15" s="6" t="n">
        <v>25000</v>
      </c>
    </row>
    <row r="16">
      <c r="A16" s="4" t="inlineStr">
        <is>
          <t>Balance, ending treasury stock (in shares) at Dec. 31, 2022</t>
        </is>
      </c>
      <c r="B16" s="6" t="n">
        <v>31866</v>
      </c>
      <c r="C16" s="4" t="inlineStr">
        <is>
          <t xml:space="preserve"> </t>
        </is>
      </c>
      <c r="D16" s="4" t="inlineStr">
        <is>
          <t xml:space="preserve"> </t>
        </is>
      </c>
      <c r="E16" s="6" t="n">
        <v>31866</v>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7" t="n">
        <v>1737682</v>
      </c>
      <c r="C18" s="4" t="inlineStr">
        <is>
          <t xml:space="preserve"> </t>
        </is>
      </c>
      <c r="D18" s="6" t="n">
        <v>1737682</v>
      </c>
      <c r="E18" s="4" t="inlineStr">
        <is>
          <t xml:space="preserve"> </t>
        </is>
      </c>
      <c r="F18" s="4" t="inlineStr">
        <is>
          <t xml:space="preserve"> </t>
        </is>
      </c>
      <c r="G18" s="6" t="n">
        <v>1737682</v>
      </c>
      <c r="H18" s="4" t="inlineStr">
        <is>
          <t xml:space="preserve"> </t>
        </is>
      </c>
    </row>
    <row r="19">
      <c r="A19" s="4" t="inlineStr">
        <is>
          <t>Issuance of restricted stock (in shares)</t>
        </is>
      </c>
      <c r="B19" s="4" t="inlineStr">
        <is>
          <t xml:space="preserve"> </t>
        </is>
      </c>
      <c r="C19" s="6" t="n">
        <v>19778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t>
        </is>
      </c>
      <c r="B20" s="6" t="n">
        <v>0</v>
      </c>
      <c r="C20" s="7" t="n">
        <v>198</v>
      </c>
      <c r="D20" s="6" t="n">
        <v>-198</v>
      </c>
      <c r="E20" s="4" t="inlineStr">
        <is>
          <t xml:space="preserve"> </t>
        </is>
      </c>
      <c r="F20" s="4" t="inlineStr">
        <is>
          <t xml:space="preserve"> </t>
        </is>
      </c>
      <c r="G20" s="4" t="inlineStr">
        <is>
          <t xml:space="preserve"> </t>
        </is>
      </c>
      <c r="H20" s="4" t="inlineStr">
        <is>
          <t xml:space="preserve"> </t>
        </is>
      </c>
    </row>
    <row r="21">
      <c r="A21" s="4" t="inlineStr">
        <is>
          <t>Exercise of stock options (in shares)</t>
        </is>
      </c>
      <c r="B21" s="4" t="inlineStr">
        <is>
          <t xml:space="preserve"> </t>
        </is>
      </c>
      <c r="C21" s="6" t="n">
        <v>256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202387</v>
      </c>
      <c r="C22" s="7" t="n">
        <v>25</v>
      </c>
      <c r="D22" s="6" t="n">
        <v>202362</v>
      </c>
      <c r="E22" s="4" t="inlineStr">
        <is>
          <t xml:space="preserve"> </t>
        </is>
      </c>
      <c r="F22" s="4" t="inlineStr">
        <is>
          <t xml:space="preserve"> </t>
        </is>
      </c>
      <c r="G22" s="6" t="n">
        <v>202387</v>
      </c>
      <c r="H22" s="4" t="inlineStr">
        <is>
          <t xml:space="preserve"> </t>
        </is>
      </c>
    </row>
    <row r="23">
      <c r="A23" s="4" t="inlineStr">
        <is>
          <t>Purchases of treasury stock under employee stock plans (in shares)</t>
        </is>
      </c>
      <c r="B23" s="4" t="inlineStr">
        <is>
          <t xml:space="preserve"> </t>
        </is>
      </c>
      <c r="C23" s="4" t="inlineStr">
        <is>
          <t xml:space="preserve"> </t>
        </is>
      </c>
      <c r="D23" s="4" t="inlineStr">
        <is>
          <t xml:space="preserve"> </t>
        </is>
      </c>
      <c r="E23" s="6" t="n">
        <v>258</v>
      </c>
      <c r="F23" s="4" t="inlineStr">
        <is>
          <t xml:space="preserve"> </t>
        </is>
      </c>
      <c r="G23" s="4" t="inlineStr">
        <is>
          <t xml:space="preserve"> </t>
        </is>
      </c>
      <c r="H23" s="4" t="inlineStr">
        <is>
          <t xml:space="preserve"> </t>
        </is>
      </c>
    </row>
    <row r="24">
      <c r="A24" s="4" t="inlineStr">
        <is>
          <t>Purchases of treasury stock under employee stock plans</t>
        </is>
      </c>
      <c r="B24" s="6" t="n">
        <v>-3833</v>
      </c>
      <c r="C24" s="4" t="inlineStr">
        <is>
          <t xml:space="preserve"> </t>
        </is>
      </c>
      <c r="D24" s="4" t="inlineStr">
        <is>
          <t xml:space="preserve"> </t>
        </is>
      </c>
      <c r="E24" s="7" t="n">
        <v>-3833</v>
      </c>
      <c r="F24" s="4" t="inlineStr">
        <is>
          <t xml:space="preserve"> </t>
        </is>
      </c>
      <c r="G24" s="6" t="n">
        <v>-3833</v>
      </c>
      <c r="H24" s="4" t="inlineStr">
        <is>
          <t xml:space="preserve"> </t>
        </is>
      </c>
    </row>
    <row r="25">
      <c r="A25" s="4" t="inlineStr">
        <is>
          <t>Net income (loss)</t>
        </is>
      </c>
      <c r="B25" s="7" t="n">
        <v>-9752197</v>
      </c>
      <c r="C25" s="4" t="inlineStr">
        <is>
          <t xml:space="preserve"> </t>
        </is>
      </c>
      <c r="D25" s="4" t="inlineStr">
        <is>
          <t xml:space="preserve"> </t>
        </is>
      </c>
      <c r="E25" s="4" t="inlineStr">
        <is>
          <t xml:space="preserve"> </t>
        </is>
      </c>
      <c r="F25" s="6" t="n">
        <v>-9752197</v>
      </c>
      <c r="G25" s="6" t="n">
        <v>-9752197</v>
      </c>
      <c r="H25" s="4" t="inlineStr">
        <is>
          <t xml:space="preserve"> </t>
        </is>
      </c>
    </row>
    <row r="26">
      <c r="A26" s="4" t="inlineStr">
        <is>
          <t>Balance, ending common stock (in shares) at Dec. 31, 2023</t>
        </is>
      </c>
      <c r="B26" s="6" t="n">
        <v>14751633</v>
      </c>
      <c r="C26" s="6" t="n">
        <v>147837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ending at Dec. 31, 2023</t>
        </is>
      </c>
      <c r="B27" s="7" t="n">
        <v>24771882</v>
      </c>
      <c r="C27" s="7" t="n">
        <v>14783</v>
      </c>
      <c r="D27" s="7" t="n">
        <v>47498151</v>
      </c>
      <c r="E27" s="7" t="n">
        <v>-860475</v>
      </c>
      <c r="F27" s="7" t="n">
        <v>-21905577</v>
      </c>
      <c r="G27" s="7" t="n">
        <v>24746882</v>
      </c>
      <c r="H27" s="7" t="n">
        <v>25000</v>
      </c>
    </row>
    <row r="28">
      <c r="A28" s="4" t="inlineStr">
        <is>
          <t>Balance, ending treasury stock (in shares) at Dec. 31, 2023</t>
        </is>
      </c>
      <c r="B28" s="6" t="n">
        <v>32124</v>
      </c>
      <c r="C28" s="4" t="inlineStr">
        <is>
          <t xml:space="preserve"> </t>
        </is>
      </c>
      <c r="D28" s="4" t="inlineStr">
        <is>
          <t xml:space="preserve"> </t>
        </is>
      </c>
      <c r="E28" s="6" t="n">
        <v>32124</v>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7" t="n">
        <v>10853909</v>
      </c>
      <c r="C4" s="7" t="n">
        <v>0</v>
      </c>
      <c r="D4" s="4" t="inlineStr">
        <is>
          <t xml:space="preserve"> </t>
        </is>
      </c>
    </row>
    <row r="5">
      <c r="A5" s="4" t="inlineStr">
        <is>
          <t>Net operating losses</t>
        </is>
      </c>
      <c r="B5" s="7" t="n">
        <v>13400000</v>
      </c>
      <c r="C5" s="7" t="n">
        <v>21600000</v>
      </c>
      <c r="D5" s="4" t="inlineStr">
        <is>
          <t xml:space="preserve"> </t>
        </is>
      </c>
    </row>
    <row r="6">
      <c r="A6" s="4" t="inlineStr">
        <is>
          <t>Provision (benefit)</t>
        </is>
      </c>
      <c r="B6" s="12" t="n">
        <v>6.951</v>
      </c>
      <c r="C6" s="12" t="n">
        <v>0.098</v>
      </c>
      <c r="D6" s="4" t="inlineStr">
        <is>
          <t xml:space="preserve"> </t>
        </is>
      </c>
    </row>
    <row r="7">
      <c r="A7" s="4" t="inlineStr">
        <is>
          <t>Uncertain tax positions</t>
        </is>
      </c>
      <c r="B7" s="7" t="n">
        <v>1175766</v>
      </c>
      <c r="C7" s="7" t="n">
        <v>1314351</v>
      </c>
      <c r="D7" s="7" t="n">
        <v>1314351</v>
      </c>
    </row>
    <row r="8">
      <c r="A8" s="4" t="inlineStr">
        <is>
          <t>Unrecognized tax benefits that if recognized would affect the annual effective tax rate</t>
        </is>
      </c>
      <c r="B8" s="6" t="n">
        <v>-19433</v>
      </c>
      <c r="C8" s="6" t="n">
        <v>-19433</v>
      </c>
      <c r="D8" s="4" t="inlineStr">
        <is>
          <t xml:space="preserve"> </t>
        </is>
      </c>
    </row>
    <row r="9">
      <c r="A9" s="4" t="inlineStr">
        <is>
          <t>Accrued interest and penalties</t>
        </is>
      </c>
      <c r="B9" s="6" t="n">
        <v>142213</v>
      </c>
      <c r="C9" s="6" t="n">
        <v>143584</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es</t>
        </is>
      </c>
      <c r="B12" s="6" t="n">
        <v>200000</v>
      </c>
      <c r="C12" s="6" t="n">
        <v>500000</v>
      </c>
      <c r="D12" s="4" t="inlineStr">
        <is>
          <t xml:space="preserve"> </t>
        </is>
      </c>
    </row>
    <row r="13">
      <c r="A13" s="4" t="inlineStr">
        <is>
          <t>Federal net operating loss</t>
        </is>
      </c>
      <c r="B13" s="6" t="n">
        <v>0</v>
      </c>
      <c r="C13" s="4" t="inlineStr">
        <is>
          <t xml:space="preserve"> </t>
        </is>
      </c>
      <c r="D13" s="4" t="inlineStr">
        <is>
          <t xml:space="preserve"> </t>
        </is>
      </c>
    </row>
    <row r="14">
      <c r="A14" s="4" t="inlineStr">
        <is>
          <t>Federal net operating loss has an indefinite carryforward</t>
        </is>
      </c>
      <c r="B14" s="6" t="n">
        <v>200000</v>
      </c>
      <c r="C14" s="4" t="inlineStr">
        <is>
          <t xml:space="preserve"> </t>
        </is>
      </c>
      <c r="D14" s="4" t="inlineStr">
        <is>
          <t xml:space="preserve"> </t>
        </is>
      </c>
    </row>
    <row r="15">
      <c r="A15" s="4" t="inlineStr">
        <is>
          <t>Research Tax Credit Carryforward</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credit</t>
        </is>
      </c>
      <c r="B17" s="6" t="n">
        <v>14229</v>
      </c>
      <c r="C17" s="4" t="inlineStr">
        <is>
          <t xml:space="preserve"> </t>
        </is>
      </c>
      <c r="D17" s="4" t="inlineStr">
        <is>
          <t xml:space="preserve"> </t>
        </is>
      </c>
    </row>
    <row r="18">
      <c r="A18" s="4" t="inlineStr">
        <is>
          <t>California Alternative Minimum Tax Credit</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t>
        </is>
      </c>
      <c r="B20" s="6" t="n">
        <v>21621</v>
      </c>
      <c r="C20" s="4" t="inlineStr">
        <is>
          <t xml:space="preserve"> </t>
        </is>
      </c>
      <c r="D20" s="4" t="inlineStr">
        <is>
          <t xml:space="preserve"> </t>
        </is>
      </c>
    </row>
    <row r="21">
      <c r="A21" s="4" t="inlineStr">
        <is>
          <t>Domestic Tax Authorit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es</t>
        </is>
      </c>
      <c r="B23" s="6" t="n">
        <v>2800000</v>
      </c>
      <c r="C23" s="7" t="n">
        <v>4500000</v>
      </c>
      <c r="D23" s="4" t="inlineStr">
        <is>
          <t xml:space="preserve"> </t>
        </is>
      </c>
    </row>
    <row r="24">
      <c r="A24" s="4" t="inlineStr">
        <is>
          <t>Federal net operating loss</t>
        </is>
      </c>
      <c r="B24" s="6" t="n">
        <v>8300000</v>
      </c>
      <c r="C24" s="4" t="inlineStr">
        <is>
          <t xml:space="preserve"> </t>
        </is>
      </c>
      <c r="D24" s="4" t="inlineStr">
        <is>
          <t xml:space="preserve"> </t>
        </is>
      </c>
    </row>
    <row r="25">
      <c r="A25" s="4" t="inlineStr">
        <is>
          <t>Federal net operating loss has an indefinite carryforward</t>
        </is>
      </c>
      <c r="B25" s="7" t="n">
        <v>51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 - USD ($)</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Expected federal tax expense</t>
        </is>
      </c>
      <c r="B4" s="7" t="n">
        <v>344139</v>
      </c>
      <c r="C4" s="7" t="n">
        <v>145982</v>
      </c>
    </row>
    <row r="5">
      <c r="A5" s="4" t="inlineStr">
        <is>
          <t>Meals and entertainment</t>
        </is>
      </c>
      <c r="B5" s="6" t="n">
        <v>31057</v>
      </c>
      <c r="C5" s="6" t="n">
        <v>0</v>
      </c>
    </row>
    <row r="6">
      <c r="A6" s="4" t="inlineStr">
        <is>
          <t>State tax provision (benefit), net of federal benefit</t>
        </is>
      </c>
      <c r="B6" s="6" t="n">
        <v>163657</v>
      </c>
      <c r="C6" s="6" t="n">
        <v>41660</v>
      </c>
    </row>
    <row r="7">
      <c r="A7" s="4" t="inlineStr">
        <is>
          <t>Other permanent differences</t>
        </is>
      </c>
      <c r="B7" s="6" t="n">
        <v>12651</v>
      </c>
      <c r="C7" s="6" t="n">
        <v>15458</v>
      </c>
    </row>
    <row r="8">
      <c r="A8" s="4" t="inlineStr">
        <is>
          <t>Change in VA</t>
        </is>
      </c>
      <c r="B8" s="6" t="n">
        <v>10849714</v>
      </c>
      <c r="C8" s="6" t="n">
        <v>0</v>
      </c>
    </row>
    <row r="9">
      <c r="A9" s="4" t="inlineStr">
        <is>
          <t>Stock compensation</t>
        </is>
      </c>
      <c r="B9" s="6" t="n">
        <v>-2030</v>
      </c>
      <c r="C9" s="6" t="n">
        <v>-91454</v>
      </c>
    </row>
    <row r="10">
      <c r="A10" s="4" t="inlineStr">
        <is>
          <t>Change in tax rate</t>
        </is>
      </c>
      <c r="B10" s="6" t="n">
        <v>147911</v>
      </c>
      <c r="C10" s="6" t="n">
        <v>-64756</v>
      </c>
    </row>
    <row r="11">
      <c r="A11" s="4" t="inlineStr">
        <is>
          <t>Return to provision</t>
        </is>
      </c>
      <c r="B11" s="6" t="n">
        <v>-153254</v>
      </c>
      <c r="C11" s="6" t="n">
        <v>0</v>
      </c>
    </row>
    <row r="12">
      <c r="A12" s="4" t="inlineStr">
        <is>
          <t>Other adjustments</t>
        </is>
      </c>
      <c r="B12" s="6" t="n">
        <v>-2892</v>
      </c>
      <c r="C12" s="6" t="n">
        <v>21558</v>
      </c>
    </row>
    <row r="13">
      <c r="A13" s="4" t="inlineStr">
        <is>
          <t>Total income tax expense</t>
        </is>
      </c>
      <c r="B13" s="7" t="n">
        <v>11390953</v>
      </c>
      <c r="C13" s="7" t="n">
        <v>68448</v>
      </c>
    </row>
    <row r="14">
      <c r="A14" s="3" t="inlineStr">
        <is>
          <t>Percent</t>
        </is>
      </c>
      <c r="B14" s="4" t="inlineStr">
        <is>
          <t xml:space="preserve"> </t>
        </is>
      </c>
      <c r="C14" s="4" t="inlineStr">
        <is>
          <t xml:space="preserve"> </t>
        </is>
      </c>
    </row>
    <row r="15">
      <c r="A15" s="4" t="inlineStr">
        <is>
          <t>Expected federal tax expense</t>
        </is>
      </c>
      <c r="B15" s="10" t="n">
        <v>0.21</v>
      </c>
      <c r="C15" s="10" t="n">
        <v>0.21</v>
      </c>
    </row>
    <row r="16">
      <c r="A16" s="4" t="inlineStr">
        <is>
          <t>Meals and entertainment</t>
        </is>
      </c>
      <c r="B16" s="12" t="n">
        <v>0.019</v>
      </c>
      <c r="C16" s="10" t="n">
        <v>0</v>
      </c>
    </row>
    <row r="17">
      <c r="A17" s="4" t="inlineStr">
        <is>
          <t>State tax provision (benefit), net of federal benefit</t>
        </is>
      </c>
      <c r="B17" s="10" t="n">
        <v>0.1</v>
      </c>
      <c r="C17" s="10" t="n">
        <v>0.06</v>
      </c>
    </row>
    <row r="18">
      <c r="A18" s="4" t="inlineStr">
        <is>
          <t>Other permanent differences</t>
        </is>
      </c>
      <c r="B18" s="12" t="n">
        <v>0.008</v>
      </c>
      <c r="C18" s="12" t="n">
        <v>0.022</v>
      </c>
    </row>
    <row r="19">
      <c r="A19" s="4" t="inlineStr">
        <is>
          <t>Change in VA</t>
        </is>
      </c>
      <c r="B19" s="12" t="n">
        <v>6.621</v>
      </c>
      <c r="C19" s="10" t="n">
        <v>0</v>
      </c>
    </row>
    <row r="20">
      <c r="A20" s="4" t="inlineStr">
        <is>
          <t>Stock compensation</t>
        </is>
      </c>
      <c r="B20" s="4" t="inlineStr">
        <is>
          <t>(0.10%)</t>
        </is>
      </c>
      <c r="C20" s="4" t="inlineStr">
        <is>
          <t>(13.20%)</t>
        </is>
      </c>
    </row>
    <row r="21">
      <c r="A21" s="4" t="inlineStr">
        <is>
          <t>Change in tax rate</t>
        </is>
      </c>
      <c r="B21" s="10" t="n">
        <v>0.09</v>
      </c>
      <c r="C21" s="4" t="inlineStr">
        <is>
          <t>(9.30%)</t>
        </is>
      </c>
    </row>
    <row r="22">
      <c r="A22" s="4" t="inlineStr">
        <is>
          <t>Return to provision</t>
        </is>
      </c>
      <c r="B22" s="4" t="inlineStr">
        <is>
          <t>(9.40%)</t>
        </is>
      </c>
      <c r="C22" s="10" t="n">
        <v>0</v>
      </c>
    </row>
    <row r="23">
      <c r="A23" s="4" t="inlineStr">
        <is>
          <t>Other adjustments</t>
        </is>
      </c>
      <c r="B23" s="4" t="inlineStr">
        <is>
          <t>(0.20%)</t>
        </is>
      </c>
      <c r="C23" s="12" t="n">
        <v>0.031</v>
      </c>
    </row>
    <row r="24">
      <c r="A24" s="4" t="inlineStr">
        <is>
          <t>Expense</t>
        </is>
      </c>
      <c r="B24" s="12" t="n">
        <v>6.951</v>
      </c>
      <c r="C24" s="12" t="n">
        <v>0.0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Rollforward (Details) - USD ($)</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s</t>
        </is>
      </c>
      <c r="B4" s="7" t="n">
        <v>1314351</v>
      </c>
      <c r="C4" s="7" t="n">
        <v>1314351</v>
      </c>
    </row>
    <row r="5">
      <c r="A5" s="4" t="inlineStr">
        <is>
          <t>Increases related to tax positions taken during a prior year</t>
        </is>
      </c>
      <c r="B5" s="6" t="n">
        <v>0</v>
      </c>
      <c r="C5" s="6" t="n">
        <v>0</v>
      </c>
    </row>
    <row r="6">
      <c r="A6" s="4" t="inlineStr">
        <is>
          <t>Decreases related to tax positions taken during a prior year</t>
        </is>
      </c>
      <c r="B6" s="6" t="n">
        <v>0</v>
      </c>
      <c r="C6" s="6" t="n">
        <v>0</v>
      </c>
    </row>
    <row r="7">
      <c r="A7" s="4" t="inlineStr">
        <is>
          <t>Increases related to tax positions taken during a current year</t>
        </is>
      </c>
      <c r="B7" s="6" t="n">
        <v>0</v>
      </c>
      <c r="C7" s="6" t="n">
        <v>0</v>
      </c>
    </row>
    <row r="8">
      <c r="A8" s="4" t="inlineStr">
        <is>
          <t>Decreases related to settlements with taxing authorities</t>
        </is>
      </c>
      <c r="B8" s="6" t="n">
        <v>0</v>
      </c>
      <c r="C8" s="6" t="n">
        <v>0</v>
      </c>
    </row>
    <row r="9">
      <c r="A9" s="4" t="inlineStr">
        <is>
          <t>Decreases related to expiration of the statute of limitations</t>
        </is>
      </c>
      <c r="B9" s="6" t="n">
        <v>-138585</v>
      </c>
      <c r="C9" s="6" t="n">
        <v>0</v>
      </c>
    </row>
    <row r="10">
      <c r="A10" s="4" t="inlineStr">
        <is>
          <t>Ending balances</t>
        </is>
      </c>
      <c r="B10" s="7" t="n">
        <v>1175766</v>
      </c>
      <c r="C10" s="7" t="n">
        <v>13143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Lease Expense and Supplemental Information (Details) - USD ($)</t>
        </is>
      </c>
      <c r="B1" s="2" t="inlineStr">
        <is>
          <t>12 Months Ended</t>
        </is>
      </c>
    </row>
    <row r="2">
      <c r="B2" s="2" t="inlineStr">
        <is>
          <t>Dec. 31, 2023</t>
        </is>
      </c>
      <c r="C2" s="2" t="inlineStr">
        <is>
          <t>Dec. 31, 2022</t>
        </is>
      </c>
    </row>
    <row r="3">
      <c r="A3" s="3" t="inlineStr">
        <is>
          <t>Finance lease costs:</t>
        </is>
      </c>
      <c r="B3" s="4" t="inlineStr">
        <is>
          <t xml:space="preserve"> </t>
        </is>
      </c>
      <c r="C3" s="4" t="inlineStr">
        <is>
          <t xml:space="preserve"> </t>
        </is>
      </c>
    </row>
    <row r="4">
      <c r="A4" s="4" t="inlineStr">
        <is>
          <t>Amortization of assets</t>
        </is>
      </c>
      <c r="B4" s="7" t="n">
        <v>30279</v>
      </c>
      <c r="C4" s="7" t="n">
        <v>55572</v>
      </c>
    </row>
    <row r="5">
      <c r="A5" s="4" t="inlineStr">
        <is>
          <t>Interest on lease liabilities</t>
        </is>
      </c>
      <c r="B5" s="6" t="n">
        <v>3167</v>
      </c>
      <c r="C5" s="6" t="n">
        <v>4516</v>
      </c>
    </row>
    <row r="6">
      <c r="A6" s="4" t="inlineStr">
        <is>
          <t>Total finance lease costs</t>
        </is>
      </c>
      <c r="B6" s="6" t="n">
        <v>33446</v>
      </c>
      <c r="C6" s="6" t="n">
        <v>60088</v>
      </c>
    </row>
    <row r="7">
      <c r="A7" s="4" t="inlineStr">
        <is>
          <t>Operating lease costs</t>
        </is>
      </c>
      <c r="B7" s="6" t="n">
        <v>6075254</v>
      </c>
      <c r="C7" s="6" t="n">
        <v>5647185</v>
      </c>
    </row>
    <row r="8">
      <c r="A8" s="4" t="inlineStr">
        <is>
          <t>Total lease costs</t>
        </is>
      </c>
      <c r="B8" s="6" t="n">
        <v>6108700</v>
      </c>
      <c r="C8" s="6" t="n">
        <v>5707273</v>
      </c>
    </row>
    <row r="9">
      <c r="A9" s="3" t="inlineStr">
        <is>
          <t>Operating Leases:</t>
        </is>
      </c>
      <c r="B9" s="4" t="inlineStr">
        <is>
          <t xml:space="preserve"> </t>
        </is>
      </c>
      <c r="C9" s="4" t="inlineStr">
        <is>
          <t xml:space="preserve"> </t>
        </is>
      </c>
    </row>
    <row r="10">
      <c r="A10" s="4" t="inlineStr">
        <is>
          <t>Operating lease right-of-use asset</t>
        </is>
      </c>
      <c r="B10" s="6" t="n">
        <v>12413221</v>
      </c>
      <c r="C10" s="6" t="n">
        <v>20587199</v>
      </c>
    </row>
    <row r="11">
      <c r="A11" s="4" t="inlineStr">
        <is>
          <t>Operating lease liability, current portion</t>
        </is>
      </c>
      <c r="B11" s="6" t="n">
        <v>3756328</v>
      </c>
      <c r="C11" s="6" t="n">
        <v>5295830</v>
      </c>
    </row>
    <row r="12">
      <c r="A12" s="4" t="inlineStr">
        <is>
          <t>Operating lease liability, net of current portion</t>
        </is>
      </c>
      <c r="B12" s="6" t="n">
        <v>10914997</v>
      </c>
      <c r="C12" s="6" t="n">
        <v>18672719</v>
      </c>
    </row>
    <row r="13">
      <c r="A13" s="4" t="inlineStr">
        <is>
          <t>Total operating lease liability</t>
        </is>
      </c>
      <c r="B13" s="6" t="n">
        <v>14671325</v>
      </c>
      <c r="C13" s="6" t="n">
        <v>23968549</v>
      </c>
    </row>
    <row r="14">
      <c r="A14" s="3" t="inlineStr">
        <is>
          <t>Finance Leases:</t>
        </is>
      </c>
      <c r="B14" s="4" t="inlineStr">
        <is>
          <t xml:space="preserve"> </t>
        </is>
      </c>
      <c r="C14" s="4" t="inlineStr">
        <is>
          <t xml:space="preserve"> </t>
        </is>
      </c>
    </row>
    <row r="15">
      <c r="A15" s="4" t="inlineStr">
        <is>
          <t>Finance lease assets</t>
        </is>
      </c>
      <c r="B15" s="6" t="n">
        <v>151396</v>
      </c>
      <c r="C15" s="6" t="n">
        <v>151396</v>
      </c>
    </row>
    <row r="16">
      <c r="A16" s="4" t="inlineStr">
        <is>
          <t>Less accumulated amortization</t>
        </is>
      </c>
      <c r="B16" s="6" t="n">
        <v>-117932</v>
      </c>
      <c r="C16" s="6" t="n">
        <v>-87652</v>
      </c>
    </row>
    <row r="17">
      <c r="A17" s="4" t="inlineStr">
        <is>
          <t>Property and equipment, net</t>
        </is>
      </c>
      <c r="B17" s="6" t="n">
        <v>33464</v>
      </c>
      <c r="C17" s="6" t="n">
        <v>63744</v>
      </c>
    </row>
    <row r="18">
      <c r="A18" s="4" t="inlineStr">
        <is>
          <t>Finance lease liability, current portion</t>
        </is>
      </c>
      <c r="B18" s="6" t="n">
        <v>25491</v>
      </c>
      <c r="C18" s="6" t="n">
        <v>24433</v>
      </c>
    </row>
    <row r="19">
      <c r="A19" s="4" t="inlineStr">
        <is>
          <t>Finance lease liability, net of current portion</t>
        </is>
      </c>
      <c r="B19" s="6" t="n">
        <v>38016</v>
      </c>
      <c r="C19" s="6" t="n">
        <v>63507</v>
      </c>
    </row>
    <row r="20">
      <c r="A20" s="4" t="inlineStr">
        <is>
          <t>Total finance lease liabilities</t>
        </is>
      </c>
      <c r="B20" s="7" t="n">
        <v>63507</v>
      </c>
      <c r="C20" s="7" t="n">
        <v>87940</v>
      </c>
    </row>
    <row r="21">
      <c r="A21" s="3" t="inlineStr">
        <is>
          <t>Weighted average remaining lease term (in years):</t>
        </is>
      </c>
      <c r="B21" s="4" t="inlineStr">
        <is>
          <t xml:space="preserve"> </t>
        </is>
      </c>
      <c r="C21" s="4" t="inlineStr">
        <is>
          <t xml:space="preserve"> </t>
        </is>
      </c>
    </row>
    <row r="22">
      <c r="A22" s="4" t="inlineStr">
        <is>
          <t>Operating leases</t>
        </is>
      </c>
      <c r="B22" s="4" t="inlineStr">
        <is>
          <t>4 years 9 months 18 days</t>
        </is>
      </c>
      <c r="C22" s="4" t="inlineStr">
        <is>
          <t>5 years 4 months 24 days</t>
        </is>
      </c>
    </row>
    <row r="23">
      <c r="A23" s="4" t="inlineStr">
        <is>
          <t>Finance lease</t>
        </is>
      </c>
      <c r="B23" s="4" t="inlineStr">
        <is>
          <t>2 years 4 months 24 days</t>
        </is>
      </c>
      <c r="C23" s="4" t="inlineStr">
        <is>
          <t>3 years 4 months 24 days</t>
        </is>
      </c>
    </row>
    <row r="24">
      <c r="A24" s="3" t="inlineStr">
        <is>
          <t>Weighted average discount rate:</t>
        </is>
      </c>
      <c r="B24" s="4" t="inlineStr">
        <is>
          <t xml:space="preserve"> </t>
        </is>
      </c>
      <c r="C24" s="4" t="inlineStr">
        <is>
          <t xml:space="preserve"> </t>
        </is>
      </c>
    </row>
    <row r="25">
      <c r="A25" s="4" t="inlineStr">
        <is>
          <t>Operating leases</t>
        </is>
      </c>
      <c r="B25" s="12" t="n">
        <v>0.054</v>
      </c>
      <c r="C25" s="12" t="n">
        <v>0.048</v>
      </c>
    </row>
    <row r="26">
      <c r="A26" s="4" t="inlineStr">
        <is>
          <t>Finance leases</t>
        </is>
      </c>
      <c r="B26" s="12" t="n">
        <v>0.043</v>
      </c>
      <c r="C26" s="12" t="n">
        <v>0.043</v>
      </c>
    </row>
    <row r="27">
      <c r="A27" s="3" t="inlineStr">
        <is>
          <t>Cash paid for amounts included in measurement of liabilities:</t>
        </is>
      </c>
      <c r="B27" s="4" t="inlineStr">
        <is>
          <t xml:space="preserve"> </t>
        </is>
      </c>
      <c r="C27" s="4" t="inlineStr">
        <is>
          <t xml:space="preserve"> </t>
        </is>
      </c>
    </row>
    <row r="28">
      <c r="A28" s="4" t="inlineStr">
        <is>
          <t>Operating cash flows from operating leases</t>
        </is>
      </c>
      <c r="B28" s="7" t="n">
        <v>6567992</v>
      </c>
      <c r="C28" s="7" t="n">
        <v>5931114</v>
      </c>
    </row>
    <row r="29">
      <c r="A29" s="4" t="inlineStr">
        <is>
          <t>Operating cash flows from finance leases</t>
        </is>
      </c>
      <c r="B29" s="6" t="n">
        <v>3167</v>
      </c>
      <c r="C29" s="6" t="n">
        <v>4516</v>
      </c>
    </row>
    <row r="30">
      <c r="A30" s="4" t="inlineStr">
        <is>
          <t>Financing cash flows from finance leases</t>
        </is>
      </c>
      <c r="B30" s="6" t="n">
        <v>24432</v>
      </c>
      <c r="C30" s="6" t="n">
        <v>49855</v>
      </c>
    </row>
    <row r="31">
      <c r="A31" s="3" t="inlineStr">
        <is>
          <t>Non-cash transactions: ROU assets obtained in exchange for lease liabilities</t>
        </is>
      </c>
      <c r="B31" s="4" t="inlineStr">
        <is>
          <t xml:space="preserve"> </t>
        </is>
      </c>
      <c r="C31" s="4" t="inlineStr">
        <is>
          <t xml:space="preserve"> </t>
        </is>
      </c>
    </row>
    <row r="32">
      <c r="A32" s="4" t="inlineStr">
        <is>
          <t>Operating lease</t>
        </is>
      </c>
      <c r="B32" s="6" t="n">
        <v>4645810</v>
      </c>
      <c r="C32" s="6" t="n">
        <v>7222822</v>
      </c>
    </row>
    <row r="33">
      <c r="A33" s="4" t="inlineStr">
        <is>
          <t>Finance lease</t>
        </is>
      </c>
      <c r="B33" s="7" t="n">
        <v>0</v>
      </c>
      <c r="C33"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and Obligation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424754</v>
      </c>
      <c r="C3" s="4" t="inlineStr">
        <is>
          <t xml:space="preserve"> </t>
        </is>
      </c>
    </row>
    <row r="4">
      <c r="A4" s="4" t="inlineStr">
        <is>
          <t>2025</t>
        </is>
      </c>
      <c r="B4" s="6" t="n">
        <v>4052720</v>
      </c>
      <c r="C4" s="4" t="inlineStr">
        <is>
          <t xml:space="preserve"> </t>
        </is>
      </c>
    </row>
    <row r="5">
      <c r="A5" s="4" t="inlineStr">
        <is>
          <t>2026</t>
        </is>
      </c>
      <c r="B5" s="6" t="n">
        <v>2753979</v>
      </c>
      <c r="C5" s="4" t="inlineStr">
        <is>
          <t xml:space="preserve"> </t>
        </is>
      </c>
    </row>
    <row r="6">
      <c r="A6" s="4" t="inlineStr">
        <is>
          <t>2027</t>
        </is>
      </c>
      <c r="B6" s="6" t="n">
        <v>2026045</v>
      </c>
      <c r="C6" s="4" t="inlineStr">
        <is>
          <t xml:space="preserve"> </t>
        </is>
      </c>
    </row>
    <row r="7">
      <c r="A7" s="4" t="inlineStr">
        <is>
          <t>2028</t>
        </is>
      </c>
      <c r="B7" s="6" t="n">
        <v>1202912</v>
      </c>
      <c r="C7" s="4" t="inlineStr">
        <is>
          <t xml:space="preserve"> </t>
        </is>
      </c>
    </row>
    <row r="8">
      <c r="A8" s="4" t="inlineStr">
        <is>
          <t>Thereafter</t>
        </is>
      </c>
      <c r="B8" s="6" t="n">
        <v>2233735</v>
      </c>
      <c r="C8" s="4" t="inlineStr">
        <is>
          <t xml:space="preserve"> </t>
        </is>
      </c>
    </row>
    <row r="9">
      <c r="A9" s="4" t="inlineStr">
        <is>
          <t>Total lease payments</t>
        </is>
      </c>
      <c r="B9" s="6" t="n">
        <v>16694145</v>
      </c>
      <c r="C9" s="4" t="inlineStr">
        <is>
          <t xml:space="preserve"> </t>
        </is>
      </c>
    </row>
    <row r="10">
      <c r="A10" s="4" t="inlineStr">
        <is>
          <t>Less: Imputed interest</t>
        </is>
      </c>
      <c r="B10" s="6" t="n">
        <v>-2022820</v>
      </c>
      <c r="C10" s="4" t="inlineStr">
        <is>
          <t xml:space="preserve"> </t>
        </is>
      </c>
    </row>
    <row r="11">
      <c r="A11" s="4" t="inlineStr">
        <is>
          <t>Total operating lease liability</t>
        </is>
      </c>
      <c r="B11" s="6" t="n">
        <v>14671325</v>
      </c>
      <c r="C11" s="7" t="n">
        <v>23968549</v>
      </c>
    </row>
    <row r="12">
      <c r="A12" s="4" t="inlineStr">
        <is>
          <t>Less: Current obligations</t>
        </is>
      </c>
      <c r="B12" s="6" t="n">
        <v>-3756328</v>
      </c>
      <c r="C12" s="6" t="n">
        <v>-5295830</v>
      </c>
    </row>
    <row r="13">
      <c r="A13" s="4" t="inlineStr">
        <is>
          <t>Long-term lease obligation</t>
        </is>
      </c>
      <c r="B13" s="6" t="n">
        <v>10914997</v>
      </c>
      <c r="C13" s="6" t="n">
        <v>18672719</v>
      </c>
    </row>
    <row r="14">
      <c r="A14" s="3" t="inlineStr">
        <is>
          <t>Finance Lease</t>
        </is>
      </c>
      <c r="B14" s="4" t="inlineStr">
        <is>
          <t xml:space="preserve"> </t>
        </is>
      </c>
      <c r="C14" s="4" t="inlineStr">
        <is>
          <t xml:space="preserve"> </t>
        </is>
      </c>
    </row>
    <row r="15">
      <c r="A15" s="4" t="inlineStr">
        <is>
          <t>2024</t>
        </is>
      </c>
      <c r="B15" s="6" t="n">
        <v>27600</v>
      </c>
      <c r="C15" s="4" t="inlineStr">
        <is>
          <t xml:space="preserve"> </t>
        </is>
      </c>
    </row>
    <row r="16">
      <c r="A16" s="4" t="inlineStr">
        <is>
          <t>2025</t>
        </is>
      </c>
      <c r="B16" s="6" t="n">
        <v>27600</v>
      </c>
      <c r="C16" s="4" t="inlineStr">
        <is>
          <t xml:space="preserve"> </t>
        </is>
      </c>
    </row>
    <row r="17">
      <c r="A17" s="4" t="inlineStr">
        <is>
          <t>2026</t>
        </is>
      </c>
      <c r="B17" s="6" t="n">
        <v>1150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lease payments</t>
        </is>
      </c>
      <c r="B21" s="6" t="n">
        <v>66700</v>
      </c>
      <c r="C21" s="4" t="inlineStr">
        <is>
          <t xml:space="preserve"> </t>
        </is>
      </c>
    </row>
    <row r="22">
      <c r="A22" s="4" t="inlineStr">
        <is>
          <t>Less: Imputed interest</t>
        </is>
      </c>
      <c r="B22" s="6" t="n">
        <v>-3193</v>
      </c>
      <c r="C22" s="4" t="inlineStr">
        <is>
          <t xml:space="preserve"> </t>
        </is>
      </c>
    </row>
    <row r="23">
      <c r="A23" s="4" t="inlineStr">
        <is>
          <t>Total finance lease liabilities</t>
        </is>
      </c>
      <c r="B23" s="6" t="n">
        <v>63507</v>
      </c>
      <c r="C23" s="6" t="n">
        <v>87940</v>
      </c>
    </row>
    <row r="24">
      <c r="A24" s="4" t="inlineStr">
        <is>
          <t>Less: Current obligations</t>
        </is>
      </c>
      <c r="B24" s="6" t="n">
        <v>-25491</v>
      </c>
      <c r="C24" s="6" t="n">
        <v>-24433</v>
      </c>
    </row>
    <row r="25">
      <c r="A25" s="4" t="inlineStr">
        <is>
          <t>Long-term lease obligation</t>
        </is>
      </c>
      <c r="B25" s="7" t="n">
        <v>38016</v>
      </c>
      <c r="C25" s="7" t="n">
        <v>63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2" customWidth="1" min="2" max="2"/>
    <col width="28" customWidth="1" min="3" max="3"/>
  </cols>
  <sheetData>
    <row r="1">
      <c r="A1" s="1" t="inlineStr">
        <is>
          <t>Commitments and Contingencies - Narrative (Details)</t>
        </is>
      </c>
      <c r="B1" s="2" t="inlineStr">
        <is>
          <t>Dec. 31, 2023 USD ($)</t>
        </is>
      </c>
      <c r="C1" s="2" t="inlineStr">
        <is>
          <t>Dec. 31, 2022 USD ($) lease</t>
        </is>
      </c>
    </row>
    <row r="2">
      <c r="A2" s="3" t="inlineStr">
        <is>
          <t>Commitments and Contingencies Disclosure [Abstract]</t>
        </is>
      </c>
      <c r="B2" s="4" t="inlineStr">
        <is>
          <t xml:space="preserve"> </t>
        </is>
      </c>
      <c r="C2" s="4" t="inlineStr">
        <is>
          <t xml:space="preserve"> </t>
        </is>
      </c>
    </row>
    <row r="3">
      <c r="A3" s="4" t="inlineStr">
        <is>
          <t>Leases not yet commenced, liability</t>
        </is>
      </c>
      <c r="B3" s="7" t="n">
        <v>600000</v>
      </c>
      <c r="C3" s="4" t="inlineStr">
        <is>
          <t xml:space="preserve"> </t>
        </is>
      </c>
    </row>
    <row r="4">
      <c r="A4" s="4" t="inlineStr">
        <is>
          <t>Term of leases not yet commenced</t>
        </is>
      </c>
      <c r="B4" s="4" t="inlineStr">
        <is>
          <t>10 years</t>
        </is>
      </c>
      <c r="C4" s="4" t="inlineStr">
        <is>
          <t xml:space="preserve"> </t>
        </is>
      </c>
    </row>
    <row r="5">
      <c r="A5" s="4" t="inlineStr">
        <is>
          <t>Number of future operating leases committed | lease</t>
        </is>
      </c>
      <c r="B5" s="4" t="inlineStr">
        <is>
          <t xml:space="preserve"> </t>
        </is>
      </c>
      <c r="C5" s="6" t="n">
        <v>1</v>
      </c>
    </row>
    <row r="6">
      <c r="A6" s="4" t="inlineStr">
        <is>
          <t>Guarantor obligations, maximum exposure, undiscounted</t>
        </is>
      </c>
      <c r="B6" s="4" t="inlineStr">
        <is>
          <t xml:space="preserve"> </t>
        </is>
      </c>
      <c r="C6" s="7" t="n">
        <v>247296</v>
      </c>
    </row>
    <row r="7">
      <c r="A7" s="4" t="inlineStr">
        <is>
          <t>Guarantor obligations, remaining exposure, undiscounted</t>
        </is>
      </c>
      <c r="B7" s="7" t="n">
        <v>184296</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s>
  <sheetData>
    <row r="1">
      <c r="A1" s="1" t="inlineStr">
        <is>
          <t>Segment Reporting - Narrative (Details)</t>
        </is>
      </c>
      <c r="B1" s="2" t="inlineStr">
        <is>
          <t>12 Months Ended</t>
        </is>
      </c>
    </row>
    <row r="2">
      <c r="B2" s="2" t="inlineStr">
        <is>
          <t>Dec. 31, 2023 segment clinic</t>
        </is>
      </c>
      <c r="C2" s="2" t="inlineStr">
        <is>
          <t>Dec. 31, 2022 clinic</t>
        </is>
      </c>
      <c r="D2" s="2" t="inlineStr">
        <is>
          <t>Dec. 31, 2021 clinic</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clinics</t>
        </is>
      </c>
      <c r="B5" s="6" t="n">
        <v>935</v>
      </c>
      <c r="C5" s="6" t="n">
        <v>838</v>
      </c>
      <c r="D5" s="4" t="inlineStr">
        <is>
          <t xml:space="preserve"> </t>
        </is>
      </c>
    </row>
    <row r="6">
      <c r="A6" s="4" t="inlineStr">
        <is>
          <t>Company-Owned or Managed Clinic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linics</t>
        </is>
      </c>
      <c r="B8" s="6" t="n">
        <v>135</v>
      </c>
      <c r="C8" s="6" t="n">
        <v>126</v>
      </c>
      <c r="D8" s="6" t="n">
        <v>96</v>
      </c>
    </row>
    <row r="9">
      <c r="A9" s="4" t="inlineStr">
        <is>
          <t>Franchised Clinic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clinics</t>
        </is>
      </c>
      <c r="B11" s="6" t="n">
        <v>800</v>
      </c>
      <c r="C11" s="6" t="n">
        <v>712</v>
      </c>
      <c r="D11" s="6" t="n">
        <v>6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Reporting Financial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7" t="n">
        <v>117696356</v>
      </c>
      <c r="C4" s="7" t="n">
        <v>101252310</v>
      </c>
    </row>
    <row r="5">
      <c r="A5" s="4" t="inlineStr">
        <is>
          <t>Total depreciation and amortization</t>
        </is>
      </c>
      <c r="B5" s="6" t="n">
        <v>8582203</v>
      </c>
      <c r="C5" s="6" t="n">
        <v>6646622</v>
      </c>
    </row>
    <row r="6">
      <c r="A6" s="4" t="inlineStr">
        <is>
          <t>Total segment operating (loss) income</t>
        </is>
      </c>
      <c r="B6" s="6" t="n">
        <v>-2073087</v>
      </c>
      <c r="C6" s="6" t="n">
        <v>828254</v>
      </c>
    </row>
    <row r="7">
      <c r="A7" s="4" t="inlineStr">
        <is>
          <t>Other income (expense), net</t>
        </is>
      </c>
      <c r="B7" s="6" t="n">
        <v>3711843</v>
      </c>
      <c r="C7" s="6" t="n">
        <v>-133101</v>
      </c>
    </row>
    <row r="8">
      <c r="A8" s="4" t="inlineStr">
        <is>
          <t>Income before income tax expense</t>
        </is>
      </c>
      <c r="B8" s="6" t="n">
        <v>1638756</v>
      </c>
      <c r="C8" s="6" t="n">
        <v>695153</v>
      </c>
    </row>
    <row r="9">
      <c r="A9" s="4" t="inlineStr">
        <is>
          <t>Segment operating (loss) incom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operating (loss) income</t>
        </is>
      </c>
      <c r="B11" s="6" t="n">
        <v>-2073087</v>
      </c>
      <c r="C11" s="6" t="n">
        <v>828254</v>
      </c>
    </row>
    <row r="12">
      <c r="A12" s="4" t="inlineStr">
        <is>
          <t>Unallocated 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operating (loss) income</t>
        </is>
      </c>
      <c r="B14" s="6" t="n">
        <v>-19902798</v>
      </c>
      <c r="C14" s="6" t="n">
        <v>-16622405</v>
      </c>
    </row>
    <row r="15">
      <c r="A15" s="4" t="inlineStr">
        <is>
          <t>Corporate clin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70718880</v>
      </c>
      <c r="C17" s="6" t="n">
        <v>59422294</v>
      </c>
    </row>
    <row r="18">
      <c r="A18" s="4" t="inlineStr">
        <is>
          <t>Corporate clinics | Segment operating (loss) incom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depreciation and amortization</t>
        </is>
      </c>
      <c r="B20" s="6" t="n">
        <v>7415395</v>
      </c>
      <c r="C20" s="6" t="n">
        <v>5557494</v>
      </c>
    </row>
    <row r="21">
      <c r="A21" s="4" t="inlineStr">
        <is>
          <t>Total segment operating (loss) income</t>
        </is>
      </c>
      <c r="B21" s="6" t="n">
        <v>-2502643</v>
      </c>
      <c r="C21" s="6" t="n">
        <v>110257</v>
      </c>
    </row>
    <row r="22">
      <c r="A22" s="4" t="inlineStr">
        <is>
          <t>Franchise oper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46977476</v>
      </c>
      <c r="C24" s="6" t="n">
        <v>41830016</v>
      </c>
    </row>
    <row r="25">
      <c r="A25" s="4" t="inlineStr">
        <is>
          <t>Franchise operations | Segment operating (loss) incom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depreciation and amortization</t>
        </is>
      </c>
      <c r="B27" s="6" t="n">
        <v>809135</v>
      </c>
      <c r="C27" s="6" t="n">
        <v>744172</v>
      </c>
    </row>
    <row r="28">
      <c r="A28" s="4" t="inlineStr">
        <is>
          <t>Total segment operating (loss) income</t>
        </is>
      </c>
      <c r="B28" s="6" t="n">
        <v>20332354</v>
      </c>
      <c r="C28" s="6" t="n">
        <v>17340402</v>
      </c>
    </row>
    <row r="29">
      <c r="A29" s="4" t="inlineStr">
        <is>
          <t>Corporate administr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depreciation and amortization</t>
        </is>
      </c>
      <c r="B31" s="7" t="n">
        <v>357673</v>
      </c>
      <c r="C31" s="7" t="n">
        <v>3449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Reporting - Segment Reporting Information, Assets (Details) - USD ($)</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7" t="n">
        <v>87150859</v>
      </c>
      <c r="C3" s="7" t="n">
        <v>93490377</v>
      </c>
      <c r="D3" s="4" t="inlineStr">
        <is>
          <t xml:space="preserve"> </t>
        </is>
      </c>
    </row>
    <row r="4">
      <c r="A4" s="4" t="inlineStr">
        <is>
          <t>Unallocated cash and cash equivalents and restricted cash</t>
        </is>
      </c>
      <c r="B4" s="6" t="n">
        <v>19214292</v>
      </c>
      <c r="C4" s="6" t="n">
        <v>10550417</v>
      </c>
      <c r="D4" s="7" t="n">
        <v>19912338</v>
      </c>
    </row>
    <row r="5">
      <c r="A5" s="4" t="inlineStr">
        <is>
          <t>Segment operating (loss) incom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ssets</t>
        </is>
      </c>
      <c r="B7" s="6" t="n">
        <v>62732199</v>
      </c>
      <c r="C7" s="6" t="n">
        <v>68369112</v>
      </c>
      <c r="D7" s="4" t="inlineStr">
        <is>
          <t xml:space="preserve"> </t>
        </is>
      </c>
    </row>
    <row r="8">
      <c r="A8" s="4" t="inlineStr">
        <is>
          <t>Unallocated 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Unallocated cash and cash equivalents and restricted cash</t>
        </is>
      </c>
      <c r="B10" s="6" t="n">
        <v>19214292</v>
      </c>
      <c r="C10" s="6" t="n">
        <v>10550417</v>
      </c>
      <c r="D10" s="4" t="inlineStr">
        <is>
          <t xml:space="preserve"> </t>
        </is>
      </c>
    </row>
    <row r="11">
      <c r="A11" s="4" t="inlineStr">
        <is>
          <t>Unallocated property and equipment</t>
        </is>
      </c>
      <c r="B11" s="6" t="n">
        <v>2843491</v>
      </c>
      <c r="C11" s="6" t="n">
        <v>915216</v>
      </c>
      <c r="D11" s="4" t="inlineStr">
        <is>
          <t xml:space="preserve"> </t>
        </is>
      </c>
    </row>
    <row r="12">
      <c r="A12" s="4" t="inlineStr">
        <is>
          <t>Other unallocated assets</t>
        </is>
      </c>
      <c r="B12" s="6" t="n">
        <v>2360877</v>
      </c>
      <c r="C12" s="6" t="n">
        <v>13655632</v>
      </c>
      <c r="D12" s="4" t="inlineStr">
        <is>
          <t xml:space="preserve"> </t>
        </is>
      </c>
    </row>
    <row r="13">
      <c r="A13" s="4" t="inlineStr">
        <is>
          <t>Corporate clinics | Segment operating (loss) incom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52210617</v>
      </c>
      <c r="C15" s="6" t="n">
        <v>56008234</v>
      </c>
      <c r="D15" s="4" t="inlineStr">
        <is>
          <t xml:space="preserve"> </t>
        </is>
      </c>
    </row>
    <row r="16">
      <c r="A16" s="4" t="inlineStr">
        <is>
          <t>Franchise operations | Segment operating (loss) incom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7" t="n">
        <v>10521582</v>
      </c>
      <c r="C18" s="7" t="n">
        <v>12360878</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Employee Retention Credit (Details) - USD ($) $ in Millions</t>
        </is>
      </c>
      <c r="B1" s="2" t="inlineStr">
        <is>
          <t>1 Months Ended</t>
        </is>
      </c>
      <c r="C1" s="2" t="inlineStr">
        <is>
          <t>12 Months Ended</t>
        </is>
      </c>
    </row>
    <row r="2">
      <c r="B2" s="2" t="inlineStr">
        <is>
          <t>Mar. 31, 2023</t>
        </is>
      </c>
      <c r="C2" s="2" t="inlineStr">
        <is>
          <t>Dec. 31, 2023</t>
        </is>
      </c>
    </row>
    <row r="3">
      <c r="A3" s="3" t="inlineStr">
        <is>
          <t>Unusual or Infrequent Items, or Both [Abstract]</t>
        </is>
      </c>
      <c r="B3" s="4" t="inlineStr">
        <is>
          <t xml:space="preserve"> </t>
        </is>
      </c>
      <c r="C3" s="4" t="inlineStr">
        <is>
          <t xml:space="preserve"> </t>
        </is>
      </c>
    </row>
    <row r="4">
      <c r="A4" s="4" t="inlineStr">
        <is>
          <t>Overpayment amount</t>
        </is>
      </c>
      <c r="B4" s="5" t="n">
        <v>4.8</v>
      </c>
      <c r="C4" s="4" t="inlineStr">
        <is>
          <t xml:space="preserve"> </t>
        </is>
      </c>
    </row>
    <row r="5">
      <c r="A5" s="4" t="inlineStr">
        <is>
          <t>Consulting fee</t>
        </is>
      </c>
      <c r="B5" s="10" t="n">
        <v>0.2</v>
      </c>
      <c r="C5" s="4" t="inlineStr">
        <is>
          <t xml:space="preserve"> </t>
        </is>
      </c>
    </row>
    <row r="6">
      <c r="A6" s="4" t="inlineStr">
        <is>
          <t>Employee retention credit</t>
        </is>
      </c>
      <c r="B6" s="4" t="inlineStr">
        <is>
          <t xml:space="preserve"> </t>
        </is>
      </c>
      <c r="C6" s="5" t="n">
        <v>3.8</v>
      </c>
    </row>
    <row r="7">
      <c r="A7" s="4" t="inlineStr">
        <is>
          <t>Increase in income tax expense</t>
        </is>
      </c>
      <c r="B7" s="4" t="inlineStr">
        <is>
          <t xml:space="preserve"> </t>
        </is>
      </c>
      <c r="C7" s="5"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9752197</v>
      </c>
      <c r="C4" s="7" t="n">
        <v>62670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8582203</v>
      </c>
      <c r="C6" s="6" t="n">
        <v>6646622</v>
      </c>
    </row>
    <row r="7">
      <c r="A7" s="4" t="inlineStr">
        <is>
          <t>Net loss on disposition or impairment (non-cash portion)</t>
        </is>
      </c>
      <c r="B7" s="6" t="n">
        <v>2632604</v>
      </c>
      <c r="C7" s="6" t="n">
        <v>410215</v>
      </c>
    </row>
    <row r="8">
      <c r="A8" s="4" t="inlineStr">
        <is>
          <t>Net franchise fees recognized upon termination of franchise agreements</t>
        </is>
      </c>
      <c r="B8" s="6" t="n">
        <v>-217827</v>
      </c>
      <c r="C8" s="6" t="n">
        <v>-68537</v>
      </c>
    </row>
    <row r="9">
      <c r="A9" s="4" t="inlineStr">
        <is>
          <t>Deferred income taxes</t>
        </is>
      </c>
      <c r="B9" s="6" t="n">
        <v>10896504</v>
      </c>
      <c r="C9" s="6" t="n">
        <v>-441353</v>
      </c>
    </row>
    <row r="10">
      <c r="A10" s="4" t="inlineStr">
        <is>
          <t>Stock based compensation expense</t>
        </is>
      </c>
      <c r="B10" s="6" t="n">
        <v>1737682</v>
      </c>
      <c r="C10" s="6" t="n">
        <v>1273989</v>
      </c>
    </row>
    <row r="11">
      <c r="A11" s="3" t="inlineStr">
        <is>
          <t>Changes in operating assets and liabilities:</t>
        </is>
      </c>
      <c r="B11" s="4" t="inlineStr">
        <is>
          <t xml:space="preserve"> </t>
        </is>
      </c>
      <c r="C11" s="4" t="inlineStr">
        <is>
          <t xml:space="preserve"> </t>
        </is>
      </c>
    </row>
    <row r="12">
      <c r="A12" s="4" t="inlineStr">
        <is>
          <t>Accounts receivable</t>
        </is>
      </c>
      <c r="B12" s="6" t="n">
        <v>192348</v>
      </c>
      <c r="C12" s="6" t="n">
        <v>-154672</v>
      </c>
    </row>
    <row r="13">
      <c r="A13" s="4" t="inlineStr">
        <is>
          <t>Prepaid expenses and other current assets</t>
        </is>
      </c>
      <c r="B13" s="6" t="n">
        <v>-341478</v>
      </c>
      <c r="C13" s="6" t="n">
        <v>183406</v>
      </c>
    </row>
    <row r="14">
      <c r="A14" s="4" t="inlineStr">
        <is>
          <t>Deferred franchise costs</t>
        </is>
      </c>
      <c r="B14" s="6" t="n">
        <v>355952</v>
      </c>
      <c r="C14" s="6" t="n">
        <v>-351151</v>
      </c>
    </row>
    <row r="15">
      <c r="A15" s="4" t="inlineStr">
        <is>
          <t>Deposits and other assets</t>
        </is>
      </c>
      <c r="B15" s="6" t="n">
        <v>1492</v>
      </c>
      <c r="C15" s="6" t="n">
        <v>-189184</v>
      </c>
    </row>
    <row r="16">
      <c r="A16" s="4" t="inlineStr">
        <is>
          <t>Accounts payable</t>
        </is>
      </c>
      <c r="B16" s="6" t="n">
        <v>-1381836</v>
      </c>
      <c r="C16" s="6" t="n">
        <v>818265</v>
      </c>
    </row>
    <row r="17">
      <c r="A17" s="4" t="inlineStr">
        <is>
          <t>Accrued expenses</t>
        </is>
      </c>
      <c r="B17" s="6" t="n">
        <v>793679</v>
      </c>
      <c r="C17" s="6" t="n">
        <v>-1170070</v>
      </c>
    </row>
    <row r="18">
      <c r="A18" s="4" t="inlineStr">
        <is>
          <t>Payroll liabilities</t>
        </is>
      </c>
      <c r="B18" s="6" t="n">
        <v>1455234</v>
      </c>
      <c r="C18" s="6" t="n">
        <v>-1875807</v>
      </c>
    </row>
    <row r="19">
      <c r="A19" s="4" t="inlineStr">
        <is>
          <t>Upfront regional developer fees</t>
        </is>
      </c>
      <c r="B19" s="6" t="n">
        <v>-598778</v>
      </c>
      <c r="C19" s="6" t="n">
        <v>-1288134</v>
      </c>
    </row>
    <row r="20">
      <c r="A20" s="4" t="inlineStr">
        <is>
          <t>Deferred revenue</t>
        </is>
      </c>
      <c r="B20" s="6" t="n">
        <v>301095</v>
      </c>
      <c r="C20" s="6" t="n">
        <v>2889139</v>
      </c>
    </row>
    <row r="21">
      <c r="A21" s="4" t="inlineStr">
        <is>
          <t>Other liabilities</t>
        </is>
      </c>
      <c r="B21" s="6" t="n">
        <v>20912</v>
      </c>
      <c r="C21" s="6" t="n">
        <v>900151</v>
      </c>
    </row>
    <row r="22">
      <c r="A22" s="4" t="inlineStr">
        <is>
          <t>Net cash provided by operating activities</t>
        </is>
      </c>
      <c r="B22" s="6" t="n">
        <v>14677589</v>
      </c>
      <c r="C22" s="6" t="n">
        <v>8209584</v>
      </c>
    </row>
    <row r="23">
      <c r="A23" s="3" t="inlineStr">
        <is>
          <t>Cash flows from investing activities:</t>
        </is>
      </c>
      <c r="B23" s="4" t="inlineStr">
        <is>
          <t xml:space="preserve"> </t>
        </is>
      </c>
      <c r="C23" s="4" t="inlineStr">
        <is>
          <t xml:space="preserve"> </t>
        </is>
      </c>
    </row>
    <row r="24">
      <c r="A24" s="4" t="inlineStr">
        <is>
          <t>Proceeds from sale of clinics</t>
        </is>
      </c>
      <c r="B24" s="6" t="n">
        <v>0</v>
      </c>
      <c r="C24" s="6" t="n">
        <v>105200</v>
      </c>
    </row>
    <row r="25">
      <c r="A25" s="4" t="inlineStr">
        <is>
          <t>Purchase of property and equipment</t>
        </is>
      </c>
      <c r="B25" s="6" t="n">
        <v>-4999070</v>
      </c>
      <c r="C25" s="6" t="n">
        <v>-5899080</v>
      </c>
    </row>
    <row r="26">
      <c r="A26" s="4" t="inlineStr">
        <is>
          <t>Net cash used in investing activities</t>
        </is>
      </c>
      <c r="B26" s="6" t="n">
        <v>-6187835</v>
      </c>
      <c r="C26" s="6" t="n">
        <v>-17900115</v>
      </c>
    </row>
    <row r="27">
      <c r="A27" s="3" t="inlineStr">
        <is>
          <t>Cash flows from financing activities:</t>
        </is>
      </c>
      <c r="B27" s="4" t="inlineStr">
        <is>
          <t xml:space="preserve"> </t>
        </is>
      </c>
      <c r="C27" s="4" t="inlineStr">
        <is>
          <t xml:space="preserve"> </t>
        </is>
      </c>
    </row>
    <row r="28">
      <c r="A28" s="4" t="inlineStr">
        <is>
          <t>Payments of finance lease obligation</t>
        </is>
      </c>
      <c r="B28" s="6" t="n">
        <v>-24432</v>
      </c>
      <c r="C28" s="6" t="n">
        <v>-49855</v>
      </c>
    </row>
    <row r="29">
      <c r="A29" s="4" t="inlineStr">
        <is>
          <t>Purchases of treasury stock under employee stock plans</t>
        </is>
      </c>
      <c r="B29" s="6" t="n">
        <v>-3833</v>
      </c>
      <c r="C29" s="6" t="n">
        <v>-5804</v>
      </c>
    </row>
    <row r="30">
      <c r="A30" s="4" t="inlineStr">
        <is>
          <t>Proceeds from exercise of stock options</t>
        </is>
      </c>
      <c r="B30" s="6" t="n">
        <v>202386</v>
      </c>
      <c r="C30" s="6" t="n">
        <v>384269</v>
      </c>
    </row>
    <row r="31">
      <c r="A31" s="4" t="inlineStr">
        <is>
          <t>Net cash provided by financing activities</t>
        </is>
      </c>
      <c r="B31" s="6" t="n">
        <v>174121</v>
      </c>
      <c r="C31" s="6" t="n">
        <v>328610</v>
      </c>
    </row>
    <row r="32">
      <c r="A32" s="4" t="inlineStr">
        <is>
          <t>Increase (decrease) in cash</t>
        </is>
      </c>
      <c r="B32" s="6" t="n">
        <v>8663875</v>
      </c>
      <c r="C32" s="6" t="n">
        <v>-9361921</v>
      </c>
    </row>
    <row r="33">
      <c r="A33" s="4" t="inlineStr">
        <is>
          <t>Cash, cash equivalents and restricted cash, beginning of period</t>
        </is>
      </c>
      <c r="B33" s="6" t="n">
        <v>10550417</v>
      </c>
      <c r="C33" s="6" t="n">
        <v>19912338</v>
      </c>
    </row>
    <row r="34">
      <c r="A34" s="4" t="inlineStr">
        <is>
          <t>Cash, cash equivalents and restricted cash, end of period</t>
        </is>
      </c>
      <c r="B34" s="6" t="n">
        <v>19214292</v>
      </c>
      <c r="C34" s="6" t="n">
        <v>10550417</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6" t="n">
        <v>18153609</v>
      </c>
      <c r="C36" s="6" t="n">
        <v>9745066</v>
      </c>
    </row>
    <row r="37">
      <c r="A37" s="4" t="inlineStr">
        <is>
          <t>Restricted cash</t>
        </is>
      </c>
      <c r="B37" s="6" t="n">
        <v>1060683</v>
      </c>
      <c r="C37" s="6" t="n">
        <v>805351</v>
      </c>
    </row>
    <row r="38">
      <c r="A38" s="4" t="inlineStr">
        <is>
          <t>Cash and cash equivalents and restricted cash</t>
        </is>
      </c>
      <c r="B38" s="6" t="n">
        <v>19214292</v>
      </c>
      <c r="C38" s="6" t="n">
        <v>10550417</v>
      </c>
    </row>
    <row r="39">
      <c r="A39" s="4" t="inlineStr">
        <is>
          <t>AZ Clinics</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Acquisition</t>
        </is>
      </c>
      <c r="B41" s="6" t="n">
        <v>0</v>
      </c>
      <c r="C41" s="6" t="n">
        <v>-6966923</v>
      </c>
    </row>
    <row r="42">
      <c r="A42" s="4" t="inlineStr">
        <is>
          <t>NC Clinics</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Acquisition</t>
        </is>
      </c>
      <c r="B44" s="6" t="n">
        <v>0</v>
      </c>
      <c r="C44" s="6" t="n">
        <v>-3289312</v>
      </c>
    </row>
    <row r="45">
      <c r="A45" s="4" t="inlineStr">
        <is>
          <t>CA Clinics</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Acquisition</t>
        </is>
      </c>
      <c r="B47" s="7" t="n">
        <v>-1188765</v>
      </c>
      <c r="C47" s="7" t="n">
        <v>-18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32" customWidth="1" min="2" max="2"/>
    <col width="32" customWidth="1" min="3" max="3"/>
    <col width="29" customWidth="1" min="4" max="4"/>
    <col width="32" customWidth="1" min="5" max="5"/>
    <col width="22" customWidth="1" min="6" max="6"/>
    <col width="22" customWidth="1" min="7" max="7"/>
  </cols>
  <sheetData>
    <row r="1">
      <c r="A1" s="1" t="inlineStr">
        <is>
          <t>Related ​Party​ Transaction (Details)</t>
        </is>
      </c>
      <c r="B1" s="2" t="inlineStr">
        <is>
          <t>1 Months Ended</t>
        </is>
      </c>
      <c r="F1" s="2" t="inlineStr">
        <is>
          <t>12 Months Ended</t>
        </is>
      </c>
    </row>
    <row r="2">
      <c r="B2" s="2" t="inlineStr">
        <is>
          <t>Apr. 30, 2021 USD ($) franchise</t>
        </is>
      </c>
      <c r="C2" s="2" t="inlineStr">
        <is>
          <t>Dec. 31, 2020 USD ($) franchise</t>
        </is>
      </c>
      <c r="D2" s="2" t="inlineStr">
        <is>
          <t>Oct. 31, 2020 USD ($) clinic</t>
        </is>
      </c>
      <c r="E2" s="2" t="inlineStr">
        <is>
          <t>Apr. 30, 2020 USD ($) franchise</t>
        </is>
      </c>
      <c r="F2" s="2" t="inlineStr">
        <is>
          <t>Dec. 31, 2023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7" t="n">
        <v>117696356</v>
      </c>
      <c r="G4" s="7" t="n">
        <v>101252310</v>
      </c>
    </row>
    <row r="5">
      <c r="A5" s="4" t="inlineStr">
        <is>
          <t>Director | Franchise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ranchises | franchise</t>
        </is>
      </c>
      <c r="B7" s="6" t="n">
        <v>2</v>
      </c>
      <c r="C7" s="6" t="n">
        <v>2</v>
      </c>
      <c r="D7" s="4" t="inlineStr">
        <is>
          <t xml:space="preserve"> </t>
        </is>
      </c>
      <c r="E7" s="6" t="n">
        <v>2</v>
      </c>
      <c r="F7" s="4" t="inlineStr">
        <is>
          <t xml:space="preserve"> </t>
        </is>
      </c>
      <c r="G7" s="4" t="inlineStr">
        <is>
          <t xml:space="preserve"> </t>
        </is>
      </c>
    </row>
    <row r="8">
      <c r="A8" s="4" t="inlineStr">
        <is>
          <t>Co-partner percentage</t>
        </is>
      </c>
      <c r="B8" s="11" t="n">
        <v>0.5</v>
      </c>
      <c r="C8" s="4" t="inlineStr">
        <is>
          <t xml:space="preserve"> </t>
        </is>
      </c>
      <c r="D8" s="4" t="inlineStr">
        <is>
          <t xml:space="preserve"> </t>
        </is>
      </c>
      <c r="E8" s="11" t="n">
        <v>0.5</v>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7" t="n">
        <v>124275</v>
      </c>
      <c r="G9" s="7" t="n">
        <v>92767</v>
      </c>
    </row>
    <row r="10">
      <c r="A10" s="4" t="inlineStr">
        <is>
          <t>Debt instrument, face amount</t>
        </is>
      </c>
      <c r="B10" s="4" t="inlineStr">
        <is>
          <t xml:space="preserve"> </t>
        </is>
      </c>
      <c r="C10" s="4" t="inlineStr">
        <is>
          <t xml:space="preserve"> </t>
        </is>
      </c>
      <c r="D10" s="7" t="n">
        <v>370000</v>
      </c>
      <c r="E10" s="4" t="inlineStr">
        <is>
          <t xml:space="preserve"> </t>
        </is>
      </c>
      <c r="F10" s="4" t="inlineStr">
        <is>
          <t xml:space="preserve"> </t>
        </is>
      </c>
      <c r="G10" s="4" t="inlineStr">
        <is>
          <t xml:space="preserve"> </t>
        </is>
      </c>
    </row>
    <row r="11">
      <c r="A11" s="4" t="inlineStr">
        <is>
          <t>Number of clinics | clinic</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Director | Franchise Licenses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related party transaction</t>
        </is>
      </c>
      <c r="B14" s="7" t="n">
        <v>39900</v>
      </c>
      <c r="C14" s="7" t="n">
        <v>39900</v>
      </c>
      <c r="D14" s="4" t="inlineStr">
        <is>
          <t xml:space="preserve"> </t>
        </is>
      </c>
      <c r="E14" s="7" t="n">
        <v>39900</v>
      </c>
      <c r="F14" s="4" t="inlineStr">
        <is>
          <t xml:space="preserve"> </t>
        </is>
      </c>
      <c r="G14" s="4" t="inlineStr">
        <is>
          <t xml:space="preserve"> </t>
        </is>
      </c>
    </row>
    <row r="15">
      <c r="A15" s="4" t="inlineStr">
        <is>
          <t>Discount per the franchise disclosure document</t>
        </is>
      </c>
      <c r="B15" s="6" t="n">
        <v>10000</v>
      </c>
      <c r="C15" s="6" t="n">
        <v>10000</v>
      </c>
      <c r="D15" s="4" t="inlineStr">
        <is>
          <t xml:space="preserve"> </t>
        </is>
      </c>
      <c r="E15" s="6" t="n">
        <v>10000</v>
      </c>
      <c r="F15" s="4" t="inlineStr">
        <is>
          <t xml:space="preserve"> </t>
        </is>
      </c>
      <c r="G15" s="4" t="inlineStr">
        <is>
          <t xml:space="preserve"> </t>
        </is>
      </c>
    </row>
    <row r="16">
      <c r="A16" s="4" t="inlineStr">
        <is>
          <t>Director | Franchise Licenses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related party transaction</t>
        </is>
      </c>
      <c r="B18" s="7" t="n">
        <v>29900</v>
      </c>
      <c r="C18" s="7" t="n">
        <v>29900</v>
      </c>
      <c r="D18" s="4" t="inlineStr">
        <is>
          <t xml:space="preserve"> </t>
        </is>
      </c>
      <c r="E18" s="7" t="n">
        <v>29900</v>
      </c>
      <c r="F18" s="4" t="inlineStr">
        <is>
          <t xml:space="preserve"> </t>
        </is>
      </c>
      <c r="G18" s="4" t="inlineStr">
        <is>
          <t xml:space="preserve"> </t>
        </is>
      </c>
    </row>
    <row r="19">
      <c r="A19" s="4" t="inlineStr">
        <is>
          <t>Bandera Partners LLC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wnership percentage</t>
        </is>
      </c>
      <c r="B21" s="4" t="inlineStr">
        <is>
          <t xml:space="preserve"> </t>
        </is>
      </c>
      <c r="C21" s="4" t="inlineStr">
        <is>
          <t xml:space="preserve"> </t>
        </is>
      </c>
      <c r="D21" s="4" t="inlineStr">
        <is>
          <t xml:space="preserve"> </t>
        </is>
      </c>
      <c r="E21" s="4" t="inlineStr">
        <is>
          <t xml:space="preserve"> </t>
        </is>
      </c>
      <c r="F21" s="10" t="n">
        <v>0.05</v>
      </c>
      <c r="G21" s="4" t="inlineStr">
        <is>
          <t xml:space="preserve"> </t>
        </is>
      </c>
    </row>
    <row r="22">
      <c r="A22" s="4" t="inlineStr">
        <is>
          <t>Bandera Partners LLC | Director | Franchise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ownership percentage</t>
        </is>
      </c>
      <c r="B24" s="4" t="inlineStr">
        <is>
          <t xml:space="preserve"> </t>
        </is>
      </c>
      <c r="C24" s="4" t="inlineStr">
        <is>
          <t xml:space="preserve"> </t>
        </is>
      </c>
      <c r="D24" s="4" t="inlineStr">
        <is>
          <t xml:space="preserve"> </t>
        </is>
      </c>
      <c r="E24" s="4" t="inlineStr">
        <is>
          <t xml:space="preserve"> </t>
        </is>
      </c>
      <c r="F24" s="10" t="n">
        <v>0.27</v>
      </c>
      <c r="G24"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Subsequent Events (Details)</t>
        </is>
      </c>
      <c r="B1" s="2" t="inlineStr">
        <is>
          <t>Jan. 17, 2024 USD ($)</t>
        </is>
      </c>
      <c r="C1" s="2" t="inlineStr">
        <is>
          <t>Dec. 31, 2023 USD ($)</t>
        </is>
      </c>
      <c r="D1" s="2" t="inlineStr">
        <is>
          <t>Nov. 30, 2023 clinic</t>
        </is>
      </c>
    </row>
    <row r="2">
      <c r="A2" s="4" t="inlineStr">
        <is>
          <t>Disposal Group, Held-for-Sale or Disposed of by Sale, Not Discontinued Operations | Managed Clinic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umber of clinics sold | clinic</t>
        </is>
      </c>
      <c r="B4" s="4" t="inlineStr">
        <is>
          <t xml:space="preserve"> </t>
        </is>
      </c>
      <c r="C4" s="4" t="inlineStr">
        <is>
          <t xml:space="preserve"> </t>
        </is>
      </c>
      <c r="D4" s="6" t="n">
        <v>42</v>
      </c>
    </row>
    <row r="5">
      <c r="A5" s="4" t="inlineStr">
        <is>
          <t>Revolving Credit Facility | Credit Facilities | Line of Credi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ng-term debt</t>
        </is>
      </c>
      <c r="B7" s="4" t="inlineStr">
        <is>
          <t xml:space="preserve"> </t>
        </is>
      </c>
      <c r="C7" s="7" t="n">
        <v>2000000</v>
      </c>
      <c r="D7" s="4" t="inlineStr">
        <is>
          <t xml:space="preserve"> </t>
        </is>
      </c>
    </row>
    <row r="8">
      <c r="A8" s="4" t="inlineStr">
        <is>
          <t>Subsequent Event | Revolving Credit Facility | Credit Facilities | Line of Cred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ng-term debt</t>
        </is>
      </c>
      <c r="B10" s="7" t="n">
        <v>2000000</v>
      </c>
      <c r="C10" s="4" t="inlineStr">
        <is>
          <t xml:space="preserve"> </t>
        </is>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 xml:space="preserve">Supplemental cash flow disclosures: The following table represents supplemental cash flow disclosures and non-cash investing and financing activities: Year Ended December 31, 2023 2022 Net cash paid (refunded) for: Interest $ 173,062 $ 71,255 Income taxes $ 569,765 $ (369,481) Non-cash investing and financing activity: Unpaid purchases of property and equipment $ 140,055 $ 576,725 Non-cash investment in acquisition of franchised clinics $ 28,997 $ 115,3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financial statements represent the consolidated financial statements of The Joint Corp. (“The Joint”), which includes its variable interest entities (“VIEs”), and its wholly owned subsidiary, The Joint Corporate Unit No. 1, LLC (collectively, the “Company”). The preparation of financial statements in conformity with accounting principles generally accepted in the United States of America (“GAAP”) requires management to make estimates and assumptions that affect the amount of assets, liabilities, revenue, costs, expenses, other (expenses) income, and income taxe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2, "Revenue Disclosures," Note 9, "Income Taxes," and Note 10, "Commitments and Contingencies." Principles of Consolidation The accompanying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Loss) Income Net (loss) income and comprehensive (loss) income are the same for the years ended December 31, 2023 and 2022. 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for the years ended December 31, 2023 and 2022: Year Ended December 31, Franchised clinics: 2023 2022 Clinics open at beginning of period 712 610 Opened during the period 104 121 Acquired during the period — 2 Sold during the period (3) (16) Closed during the period (13) (5) Clinics in operation at the end of the period 800 712 Year Ended December 31, Company-owned or managed clinics: 2023 2022 Clinics open at beginning of period 126 96 Opened during the period 10 16 Acquired during the period 3 16 Sold during the period — (2) Closed during the period (4) — Clinics in operation at the end of the period 135 126 Total clinics in operation at the end of the period 935 838 Clinic licenses sold but not yet developed 132 197 Executed letters of intent for future clinic licenses 40 38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services agreements ("MSA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three PCs, including one in Kansas, in connection with the opening of company-managed clinics in August 2022.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ve an obligation to absorb losses or receive benefits which could potentially be significant to the PCs. Accordingly, the PCs are VIEs for which the Company is the primary beneficiary and are consolidated by the Company. The revenues of VIEs represent the revenues of Company-managed clinics in states that prohibit the corporate practice of chiropractic. The Company's involvement with VIEs affects its financial performance and cash flows primarily through amounts recorded in Revenues from company-owned or managed clinics and General and administrative expenses, which are principally comprised of payroll and related expenses, merchant card fees and insurance expense. The management fees/income provided by the MSAs are considered intercompany transactions and therefore eliminated upon consolidation of VIEs. The VIEs’ total revenue was $41.5 million and $34.8 million for the years ended December 31, 2023 and 2022, respectively. The VIEs' general and administrative expenses, excluding the consolidated intercompany management fee, were $18.4 million and $15.7 million for the years ended December 31, 2023 and 2022, respectively. The VIEs’ deferred revenue liability balance for amounts collected in advance for membership and wellness packages was $1.6 million and $4.7 million as of December 31, 2023 and December 31, 2022, respectively. The VIEs’ payroll liability balance as of December 31, 2023 and December 31, 2022 was $0.7 million and $0.6 million, respectively. The VIEs' deferred tax assets balance as of December 31, 2023 and December 31, 2022 was $1.1 million and $1.0 million, respectively. The VIEs' liabilities to be disposed of as of December 31, 2023 was $3.6 million. The carrying amount of the other VIEs’ assets and liabilities was immaterial as of December 31, 2023 and December 31, 2022, except for those previously listed.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23 and 2022.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 amounts due from franchisees for royalty and software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December 31, 2023, and 2022, the Company had no allowance for credit losses on accounts receivable. 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 Property and Equipment Property and equipment are stated at cost or for property acquired as part of franchise acquisitions at fair value at the date of closing. Depreciation is computed using the straight-line method over estimated useful lives, which is generally three Capitalized Software The Company capitalizes certain software development costs,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Internally developed software is recorded as part of property and equipment. Maintenance and training costs are expensed as incurred. Internally developed software is amortized on a straight-line basis over its estimated useful life, which is generally three 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 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generally range from one two 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No impairments of goodwill were recorded for the years ended December 31, 2023 and 2022.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year ended December 31, 2023, certain long-lived asset groups classified as held and used were determined to not be recoverable. The carrying values of these asset groups included fixed assets of $3.0 million that were written down to $1.2 million. During the year ended December 31, 2022, an operating lease ROU asset related to a closed clinic with a total carrying amount of approximately $0.2 million was written down to zero. As a result, the Company recorded a noncash impairment loss of approximately $1.8 million and $0.2 million during the years ended December 31, 2023 and 2022. In connection with the planned sale of certain company-owned and managed clinics, the Company reclassified $4.9 million of net property and equipment, $3.4 million of intangible assets, net, $1.1 million of goodwill and $9.2 million of ROU assets to Assets held for sale and reclassified $10.2 million of lease liability and $3.6 million of deferred revenue from Company clinics to Liabilities to be disposed of in the consolidated balance sheet as of December 31, 2023. Long-lived assets that meet the held for sale criteria are reported at the lower of their carrying value or fair value, less estimated costs to sell. As a result, the Company recorded a valuation allowance of $0.7 million to adjust the carrying value of the disposal group to fair value less cost to sell during the year ended December 31, 2023. In connection with the sale of two company-managed clinics to franchisees, the Company reclassified $288,192 of property and equipment and $359,807 of ROU assets to Assets held for sale and reclassified $428,593 of ROU liability and $54,351 of deferred revenue from company clinics to Liabilities to be disposed of in the consolidated balance sheet as of June 30, 2022. Long-lived assets that meet the held for sale criteria are reported at the lower of their carrying value or fair value, less estimated costs to sell. As a result, the Company recorded a valuation allowance of $79,400 to adjust the carrying value of the disposal group to fair value less cost to sell during the year ended December 31, 2022. One of the two clinics was sold during August 2022, and the second clinic was sold in October 2022. 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 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Upfront Regional Developer Rights Fees The Company has a regional developer program where regional developers are granted an exclusive geographical territory and commit to a minimum development obligation within that defined territory. Upon granting of the exclusive rights to develop a territory, a regional developer will pay an upfront fee to the Company. Upfront regional developer fees represent consideration received from a vendor to act as the Company’s agent within an exclusive territory. The upfront regional developer rights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6.8 million and $5.2 million, for the years ended December 31, 2023 and 2022, respectively. 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identified $1.2 million and $1.3 million in uncertain tax positions as of December 31, 2023 and 2022, respectively. Interest and penalties associated with tax positions are recorded in the period assessed as general and administrative expenses. With exceptions due to the generation and utilization of net operating losses or credits, as of December 31, 2023, the Company is no longer subject to federal and state examinations by taxing authorities for tax years before 2018 and 2017, respectively. (Loss) Earnings per Common Share Basic (loss) earnings per common share is computed by dividing net (loss) income by the weighted-average number of common shares outstanding during the period. Diluted (loss) earnings per common share is computed by giving effect to all potentially dilutive common shares including restricted stock and stock options. Year Ended December 31, 2023 2022 Net (loss) income $ (9,752,197) $ 626,705 Weighted average common shares outstanding - basic 14,688,115 14,488,314 Effect of dilutive securities: Unvested restricted stock and stock options 247,102 379,779 Weighted average common shares outstanding - diluted 14,935,217 14,868,093 Basic (loss) earnings per share $ (0.66) $ 0.04 Diluted (loss) earnings per share $ (0.65) $ 0.04 Potentially dilutive securities excluded from the calculation of diluted net (loss) income per common share as the effect would be anti-dilutive were as follows: Year Ended December 31, 2023 2022 Unvested restricted stock — — Stock options 89,152 89,152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Retirement Benefit Plan Employees of the Company are eligible to participate in a defined contribution retirement plan, the Joint Corp. 401(k) Retirement Plan (the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for the years ended December 31, 2023 and 2022, up to a maximum of 4% of the employee’s eligible compensation. Employer contributions totaled $570,877 and $478,277, for the years ended December 31, 2023 and 2022, respectively. 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 Recently Adopted Accounting Guidance and Accounting Pronouncements Not Yet Adopted In December 2023, the Financial Accounting Standards Board (“FASB”) issued Accounting Standards Update (“ASU”) 2023-09, Income Taxes (Topic 740): Improvements to Income Tax Disclosures, which requires public entities to provide greater disaggregation within their annual rate reconciliation, including new requirements to present reconciling items on a gross b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01:07:20Z</dcterms:created>
  <dcterms:modified xmlns:dcterms="http://purl.org/dc/terms/" xmlns:xsi="http://www.w3.org/2001/XMLSchema-instance" xsi:type="dcterms:W3CDTF">2024-03-08T01:07:20Z</dcterms:modified>
</cp:coreProperties>
</file>